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Loans" sheetId="10" state="visible" r:id="rId10"/>
    <sheet xmlns:r="http://schemas.openxmlformats.org/officeDocument/2006/relationships" name="Geographic Concentration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Stock Options and Warrants" sheetId="14" state="visible" r:id="rId14"/>
    <sheet xmlns:r="http://schemas.openxmlformats.org/officeDocument/2006/relationships" name="Income Tax" sheetId="15" state="visible" r:id="rId15"/>
    <sheet xmlns:r="http://schemas.openxmlformats.org/officeDocument/2006/relationships" name="Contingencies" sheetId="16" state="visible" r:id="rId16"/>
    <sheet xmlns:r="http://schemas.openxmlformats.org/officeDocument/2006/relationships" name="Sale of NuZee JP" sheetId="17" state="visible" r:id="rId17"/>
    <sheet xmlns:r="http://schemas.openxmlformats.org/officeDocument/2006/relationships" name="Subsequent Event"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Loans (Tables)" sheetId="21" state="visible" r:id="rId21"/>
    <sheet xmlns:r="http://schemas.openxmlformats.org/officeDocument/2006/relationships" name="Geographic Concentration (Table" sheetId="22" state="visible" r:id="rId22"/>
    <sheet xmlns:r="http://schemas.openxmlformats.org/officeDocument/2006/relationships" name="Stock Options and Warrants (Tab" sheetId="23" state="visible" r:id="rId23"/>
    <sheet xmlns:r="http://schemas.openxmlformats.org/officeDocument/2006/relationships" name="Income Tax (Tables)" sheetId="24" state="visible" r:id="rId24"/>
    <sheet xmlns:r="http://schemas.openxmlformats.org/officeDocument/2006/relationships" name="Organization (Details Narrative"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Basis of Presentation and Sum_7" sheetId="29" state="visible" r:id="rId29"/>
    <sheet xmlns:r="http://schemas.openxmlformats.org/officeDocument/2006/relationships" name="Basis of Presentation and Sum_8" sheetId="30" state="visible" r:id="rId30"/>
    <sheet xmlns:r="http://schemas.openxmlformats.org/officeDocument/2006/relationships" name="Basis of Presentation and Sum_9" sheetId="31" state="visible" r:id="rId31"/>
    <sheet xmlns:r="http://schemas.openxmlformats.org/officeDocument/2006/relationships" name="Basis of Presentation and Su_10" sheetId="32" state="visible" r:id="rId32"/>
    <sheet xmlns:r="http://schemas.openxmlformats.org/officeDocument/2006/relationships" name="Basis of Presentation and Su_11" sheetId="33" state="visible" r:id="rId33"/>
    <sheet xmlns:r="http://schemas.openxmlformats.org/officeDocument/2006/relationships" name="Basis of Presentation and Su_12" sheetId="34" state="visible" r:id="rId34"/>
    <sheet xmlns:r="http://schemas.openxmlformats.org/officeDocument/2006/relationships" name="Basis of Presentation and Su_13" sheetId="35" state="visible" r:id="rId35"/>
    <sheet xmlns:r="http://schemas.openxmlformats.org/officeDocument/2006/relationships" name="Basis of Presentation and Su_14" sheetId="36" state="visible" r:id="rId36"/>
    <sheet xmlns:r="http://schemas.openxmlformats.org/officeDocument/2006/relationships" name="Basis of Presentation and Su_15" sheetId="37" state="visible" r:id="rId37"/>
    <sheet xmlns:r="http://schemas.openxmlformats.org/officeDocument/2006/relationships" name="Basis of Presentation and Su_16" sheetId="38" state="visible" r:id="rId38"/>
    <sheet xmlns:r="http://schemas.openxmlformats.org/officeDocument/2006/relationships" name="Basis of Presentation and Su_17" sheetId="39" state="visible" r:id="rId39"/>
    <sheet xmlns:r="http://schemas.openxmlformats.org/officeDocument/2006/relationships" name="Loans (Details Narrative)" sheetId="40" state="visible" r:id="rId40"/>
    <sheet xmlns:r="http://schemas.openxmlformats.org/officeDocument/2006/relationships" name="Loans - Schedule of Loan Paymen" sheetId="41" state="visible" r:id="rId41"/>
    <sheet xmlns:r="http://schemas.openxmlformats.org/officeDocument/2006/relationships" name="Geographic Concentrations - Sch" sheetId="42" state="visible" r:id="rId42"/>
    <sheet xmlns:r="http://schemas.openxmlformats.org/officeDocument/2006/relationships" name="Related Party Transactions (Det" sheetId="43" state="visible" r:id="rId43"/>
    <sheet xmlns:r="http://schemas.openxmlformats.org/officeDocument/2006/relationships" name="Common Stock (Details Narrative" sheetId="44" state="visible" r:id="rId44"/>
    <sheet xmlns:r="http://schemas.openxmlformats.org/officeDocument/2006/relationships" name="Stock Options and Warrants (Det" sheetId="45" state="visible" r:id="rId45"/>
    <sheet xmlns:r="http://schemas.openxmlformats.org/officeDocument/2006/relationships" name="Stock Options and Warrants - Sc" sheetId="46" state="visible" r:id="rId46"/>
    <sheet xmlns:r="http://schemas.openxmlformats.org/officeDocument/2006/relationships" name="Stock Options and Warrants - Su" sheetId="47" state="visible" r:id="rId47"/>
    <sheet xmlns:r="http://schemas.openxmlformats.org/officeDocument/2006/relationships" name="Stock Options and Warrants - _2" sheetId="48" state="visible" r:id="rId48"/>
    <sheet xmlns:r="http://schemas.openxmlformats.org/officeDocument/2006/relationships" name="Stock Options and Warrants - _3" sheetId="49" state="visible" r:id="rId49"/>
    <sheet xmlns:r="http://schemas.openxmlformats.org/officeDocument/2006/relationships" name="Income Tax (Details Narrative)" sheetId="50" state="visible" r:id="rId50"/>
    <sheet xmlns:r="http://schemas.openxmlformats.org/officeDocument/2006/relationships" name="Income Tax - Schedule of Deferr" sheetId="51" state="visible" r:id="rId51"/>
    <sheet xmlns:r="http://schemas.openxmlformats.org/officeDocument/2006/relationships" name="Sale of NuZee JP (Details Narra" sheetId="52" state="visible" r:id="rId52"/>
    <sheet xmlns:r="http://schemas.openxmlformats.org/officeDocument/2006/relationships" name="Subsequent Event (Details Narra"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14, 2020</t>
        </is>
      </c>
      <c r="D2" s="2" t="inlineStr">
        <is>
          <t>Mar. 31, 2020</t>
        </is>
      </c>
    </row>
    <row r="3">
      <c r="A3" s="3" t="inlineStr">
        <is>
          <t>Cover [Abstract]</t>
        </is>
      </c>
    </row>
    <row r="4">
      <c r="A4" s="4" t="inlineStr">
        <is>
          <t>Entity Registrant Name</t>
        </is>
      </c>
      <c r="B4" s="4" t="inlineStr">
        <is>
          <t>NuZee, Inc.</t>
        </is>
      </c>
    </row>
    <row r="5">
      <c r="A5" s="4" t="inlineStr">
        <is>
          <t>Entity Central Index Key</t>
        </is>
      </c>
      <c r="B5" s="4" t="inlineStr">
        <is>
          <t>0001527613</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76301028</v>
      </c>
    </row>
    <row r="19">
      <c r="A19" s="4" t="inlineStr">
        <is>
          <t>Entity Common Stock, Shares Outstanding</t>
        </is>
      </c>
      <c r="C19" s="6" t="n">
        <v>14904064</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Sep. 30, 2020</t>
        </is>
      </c>
    </row>
    <row r="3">
      <c r="A3" s="3" t="inlineStr">
        <is>
          <t>Debt Disclosure [Abstract]</t>
        </is>
      </c>
    </row>
    <row r="4">
      <c r="A4" s="4" t="inlineStr">
        <is>
          <t>Loans</t>
        </is>
      </c>
      <c r="B4" s="4" t="inlineStr">
        <is>
          <t xml:space="preserve">3. LOANS On April 1, 2019, we purchased a delivery van
from Ford Motor Credit for $41,627. The Company paid $3,500 as a down payment and financed $38,127 for 60 months at a rate of 2.9%.
The loan is secured by the van. The outstanding balance on the loan at September 30, 2020 and 2019 amounted to $27,916 and $35,196,
respectively. On February 15, 2019 NuZee KR entered into
equipment financing for production equipment with ShinHan Bank for $60,563. In June 28, 2019 NuZee KR purchased additional equipment
and increased the loan with ShinHan Bank by $86,518. The financing has a term of 36 months at a rate of 4.33%. Principal payments
began in July 2019. The outstanding balance on this loan at September 30, 2020 and 2019 amounted to $85,001 and $130,070, respectively. On June 30, 2016, NuZee JP entered into a loan
agreement with Tono Shinyo Kinko Bank. The Company borrowed the sum of approximately $145,758 to be repaid on or before June 5,
2021 at an annual interest rate of 1.2%. The loan is unsecured and guaranteed by a director. The outstanding balance on the loan
at September 30, 2019 amounted to $48,619. On January 27, 2017, NuZee JP entered into a loan agreement with Nihon Seisaku Kouko.
The Company borrowed the sum of approximately $87,268 to be repaid on or before January 20, 2022 at an interest rate of 0.16%.
The loan is unsecured and not guaranteed by a director. The outstanding balance on the loan at September 30, 2019 amounted to $44,087.
Both of these loans were deconsolidated as part of the sale of NuZee JP on September 28, 2020. The loan payments required for the next five
years are as follows:
Ford Motor Credit ShinHan Bank Total
2021 $ 7,500 $ 48,572
Total Current Portion 7,500 $ 48,572 $ 56,072
2022 7,720 $ 36,429
2023 7,947
2024 4,749
Total Long-Term Portion 20,416 $ 36,429 $ 56,845
Grand Total $ 27,916 $ 85,001 $ 112,9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s</t>
        </is>
      </c>
      <c r="B1" s="2" t="inlineStr">
        <is>
          <t>12 Months Ended</t>
        </is>
      </c>
    </row>
    <row r="2">
      <c r="B2" s="2" t="inlineStr">
        <is>
          <t>Sep. 30, 2020</t>
        </is>
      </c>
    </row>
    <row r="3">
      <c r="A3" s="3" t="inlineStr">
        <is>
          <t>Risks and Uncertainties [Abstract]</t>
        </is>
      </c>
    </row>
    <row r="4">
      <c r="A4" s="4" t="inlineStr">
        <is>
          <t>Geographic Concentrations</t>
        </is>
      </c>
      <c r="B4" s="4" t="inlineStr">
        <is>
          <t xml:space="preserve">4. GEOGRAPHIC CONCENTRATIONS The Company is organized based on fundamentally
one business segment although it does sell its products on a world-wide basis. Information about the Company’s geographic
operations for years ended September 30, 2020 and 2019 are as follows:
Twelve Months Ended September 30, 2020
Twelve Months Ended September 30, 2019
Net Revenue:
North America $ 1,025,151 $ 1,111,243
Japan 261,759 656,845
South Korea 116,221 25,502
$ 1,403,131 $ 1,793,590
September 30, 2020 September 30, 2019
Property and equipment, net:
North America $ 1,422,575 $ 1,471,859
Japan 2,813 6,329
South Korea 242,960 397,403
$ 1,668,348 $ 1,875,5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5. RELATED PARTY TRANSACTIONS Sales, Purchases and Operating Expenses For the years ended September 30, 2020 and 2019,
NuZee JP sold their products to EHCL, and the sales to them totaled approximately $3,843 and $6,120 respectively. The corresponding
accounts receivable balance from EHCL was ($106) as of September 30, 2019. As our entire ownership interest in NuZee JP was sold
to EHCL on September 28, 2020, there was no accounts receivable balance at September 30, 2020. NuZee INV has, in prior years, leased an employee
to Contlus, Inc. (“Contlus”). Contlus is the Company’s related party as the Company holds 50% of Contlus’s
issued shares. Contlus had a payable balance of $33,451, and as this balance was deemed uncollectible, it was written off at September
30, 2019. For the year ended September 30, 2020, we sold
$10,810 of materials to NuZee Latin America. Rent During October 2016, NuZee JP entered
into a rental agreement of an office space with NuZee Co., Ltd., which is 100% owned by Masateru Higashida. The Company pays
$1,169 per month for the office on the last day of each month on behalf of NuZee JP. There is no set expiration date on the
agreement. As of September 30, 2019, NuZee JP has a payable balance to NuZee Co., Ltd. of $1,552 and NuZee JP has a
receivable balance from NuZee Co. of $460. As NuZee JP was sold to EHCL on September 28, 2020, there was no accounts
receivable or accounts payable balance at September 30, 2020. During September 2016, the NuZee JP entered
into a rental agreement of an office space and warehouse with EHCL. The Company pays $609 per month for the office and the warehouse
on the last day of each month. The initial term of this agreement is 3 years and is renewed on a month to month basis after the
initial term. At September 30, 2019, the payable balance under this lease was $1,154. As NuZee JP was sold to EHCL on September
28, 2020, there was no accounts payable balance at September 30, 2020. During February 2015, NuZee JP entered into
a rental agreement of a warehouse with Eguchi Steel Co., Ltd (“ESCL”). The Company pays $449 per month for the warehouse
on the last day of each month. There is no set expiration date on th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Sep. 30, 2020</t>
        </is>
      </c>
    </row>
    <row r="3">
      <c r="A3" s="3" t="inlineStr">
        <is>
          <t>Equity [Abstract]</t>
        </is>
      </c>
    </row>
    <row r="4">
      <c r="A4" s="4" t="inlineStr">
        <is>
          <t>Common Stock</t>
        </is>
      </c>
      <c r="B4" s="4" t="inlineStr">
        <is>
          <t>6. COMMON STOCK During the year ended September 30, 2019, the
Company sold 366,814 shares of common stock at a weighted average price of $16.22 per share, for an aggregate purchase price of
$5,947,922. 26,203 shares were sold to NuZee Co., Ltd. for a total purchase price of $459,855. The proceeds were used for general
corporate purposes. During the year ended September 30, 2019, the
Company issued 5,961 shares of common stock to settle payables amounting to $32,239. The Company recognized a loss on settlement
of payables of $91,684 for the year ended September 30, 2019. During the year ended September 30, 2019, the
Company issued 50,000 shares of common stock to satisfy a previously committed service obligation of $37,500. During the year ended September 30, 2020, the
Company sold (i) 111,738 shares of common stock at a weighted average net price of $17.25 per share, for an aggregate net proceeds
of $1,927,338 pursuant to private offerings of common stock and (ii) 805,000 shares of common stock at a price of $9.00 per share
for aggregate net proceeds of $5,427,640, after deducting underwriting discounts and commissions and offering expenses payable
by us (including $225,089 of offering expenses paid in the year ended September 30, 2019), pursuant to the Company’s underwritten
public offering of common stock and the related underwriting agreement dated June 18, 2020. Exercise of options In July and August of 2020, 36,001 shares
were issued upon the exercise of stock options. As part of this exercise, the Company received $51,300 in procee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Sep. 30, 2020</t>
        </is>
      </c>
    </row>
    <row r="3">
      <c r="A3" s="3" t="inlineStr">
        <is>
          <t>Share-based Payment Arrangement [Abstract]</t>
        </is>
      </c>
    </row>
    <row r="4">
      <c r="A4" s="4" t="inlineStr">
        <is>
          <t>Stock Options and Warrants</t>
        </is>
      </c>
      <c r="B4" s="4" t="inlineStr">
        <is>
          <t xml:space="preserve">7. STOCK OPTIONS AND WARRANTS From April to September 2019, the Company issued
203,333 options to employees and 33,333 options to non-employees. The right to excise these options shall vest and become exercisable
on over a period of 4 years for employees and 5 years for non-employees. The exercise price is $19.50 per share for the non-employee
options and $19.89 weighted average exercise per share for the employee options. The options will expire ten years from the grant
date, unless terminated earlier as provided by the option agreements. Also in 2019, the Company issued 250,000 options to certain
employees with milestone based vesting. The exercise price $18.90 per share for these options and the options will expire ten years
from the grant date, unless terminated earlier as provided by the option agreements. During June 2020, the Company issued 23,334
options to a consultant with and exercise price of $1.53 per share. During August 2020, the Company issued 45,000 options to consultants
for an average exercise price of $19.67 per share. The fair value of each option award was estimated
on the date of grant using the Black-Scholes option valuation model using the assumptions noted as follows: expected volatility
was based on a representative peer group of small public companies in their industry segment as the Company has a limited stock
history. The expected term of options granted was determined using the simplified method under SAB 107 and represents the mid-point
between the vesting term and the contractual term. In some cases certain options did not qualify for the simplified method so the
contractual term was used as the expected term. The risk-free rate is calculated using the U.S. Treasury yield curve, and is based
on the expected term of the option. The Black-Scholes option pricing model was
used with the following weighted average assumptions for options granted during the twelve months ended September 30, 2020 and
2019, respectively:
For employees September 30, 2020 September 30, 2019
Risk-free interest rate None 1.55% - 3.11%
Expected option life None 10 years
Expected volatility None 2776% - 2884%
Expected dividend yield None 0.00%
Exercise price None $19.50 - $25.50
For non-employees September 30, 2020 September 30, 2019
Risk-free interest rate 0.81 - 2.44% 2.55%
Expected option life 5.64 – 10 years 10 years
Expected volatility 814 - 996% 2669%
Expected dividend yield 0.00% 0.00%
Exercise price $1.53 - $22.20 $19.50 The Company is expensing these stock option
awards on a straight-line basis over the requisite service period. The Company recognized stock option expense of $4,167,616 and
$7,859,141 for the years ended September 30, 2020 and 2019. Unamortized option expense as of September 30, 2020, for all options
outstanding amounted to approximately $4,040,563. These costs are expected to be recognized over a weighted-average period of 1.9
years. For the year ended September 30, 2020, 223,333
options were forfeited. 173,333 options forfeited because of the termination of employment and 50,000 options forfeited because
the performance conditions were not met. The following table summarizes stock option
activity for the year ended September 30, 2020.
Number of Shares Weighted Average Exercise Price Weighted Average Remaining Contractual Life (years) Aggregate Intrinsic Value
Outstanding at September 30, 2019 1,811,667 $ 6.86 8.4 $ 33,705,960
Granted 68,334 13.47
Exercised (36,001 ) 1.71
Expired — —
Forfeited (223,333 ) 17.9
Outstanding at September 30, 2020 1,620,667 $ 5.74 7.3 $ 19,112,118
Exercisable at September 30, 2020 857,750 $ 5.93 7.3 $ 9,978,995 The following table summarizes stock option
activity for the year ended September 30, 2019.
Number of Shares Weighted Average Exercise Price Weighted Average Remaining Contractual Life (years) Aggregate Intrinsic Value
Outstanding at September 30, 2018 1,330,000 $ 2.34 8.9 $ 4,407,160
Granted 486,667 19.36
Exercised
Expired
Forfeited (5,000 ) 19.50
Outstanding at September 30, 2019 1,811,667 $ 6.86 8.4 33,705,960
Exercisable at September 30, 2019 533,333 $ 2.35 8.0 12,019,960 A summary of the status of the Company’s
unvested shares as of September 30, 2020 and 2019, are presented below:
Number of Weighted Average Grant
Nonvested Shares Date Fair Value
Nonvested shares at September 30, 2018 1,103,333 $ 9.14
Granted 486,667 $ 20.23
Exercised - -
Forfeited (5,000 ) $ 19.50
Vested (230,000 ) $ 11.48
Nonvested shares at September 30, 2019 1,355,000 $ 12.69
Granted 68,334 $ 13.57
Exercised (23,334 ) $ 1.95
Forfeited (223,333 ) $ 18.88
Vested (413,750 ) $ 13.94
Nonvested shares at September 30, 2020 762,917 $ 10.60 On June 23, 2020, as part of our agreement
with Benchmark Company, LLC, the underwriter of the Company’s registered public offering of common stock, we issued 40,250
warrants to purchase our common stock at an exercise price of $9.00 a share. These warrants are exercisable beginning on December
23, 2020 and expire on June 18, 2025. The following table summarizes warrant activity
for the year ended September 30, 2020:
Weighted
Weighted Average
Number of Average Remaining Aggregate
Warrants Price Life (years) Value
Outstanding at September 30, 2019 - $ - $ -
Granted 40,250 9.00
Exercised - -
Expired - -
Forfeited - -
Outstanding at September 30, 2020 40,250 $ 9.00 4.7 321,598
Exercisable at September 30, 2020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Sep. 30, 2020</t>
        </is>
      </c>
    </row>
    <row r="3">
      <c r="A3" s="3" t="inlineStr">
        <is>
          <t>Income Tax Disclosure [Abstract]</t>
        </is>
      </c>
    </row>
    <row r="4">
      <c r="A4" s="4" t="inlineStr">
        <is>
          <t>Income Tax</t>
        </is>
      </c>
      <c r="B4" s="4" t="inlineStr">
        <is>
          <t>8. INCOME TAX As of September 30, 2020, and, 2019, there
were no differences between financial reporting and tax bases of assets and liabilities. The Company will have tax losses available
to be applied against future years’ income as result of the losses incurred. However, due to the losses incurred in the period
and expected future operating results, management determined that it is more likely than not that the deferred tax asset resulting
from the tax losses available for carry forward will not be realized through the reduction of future income tax payments. Accordingly,
a 100% valuation allowance has been recorded for deferred income tax assets. Cumulative net operating loss carry forward is $19,602,755
and $15,514,565 as of September 30, 2020 and 2019, respectively, and will begin expiring in 2033. The earliest tax year which remains
subject to examination is 2016.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The Company used an effective tax rate of 30% to deferred tax assets because of this tax rule
change. Deferred tax assets consisted of the following
as of September 30, 2020 and 2019:
2020 2019
Net Operating Losses $ 5,880,827 $ 4,654,370
Valuation Allowance (5,880,827 ) (4,654,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0</t>
        </is>
      </c>
    </row>
    <row r="3">
      <c r="A3" s="3" t="inlineStr">
        <is>
          <t>Commitments and Contingencies Disclosure [Abstract]</t>
        </is>
      </c>
    </row>
    <row r="4">
      <c r="A4" s="4" t="inlineStr">
        <is>
          <t>Contingencies</t>
        </is>
      </c>
      <c r="B4" s="4" t="inlineStr">
        <is>
          <t>9. CONTINGENCIES From time to time, we may be subject to legal
proceedings and claims in the ordinary course of business. The results of any future litigation cannot be predicted with certainty,
and, regardless of the outcome, litigation can have an adverse impact on us because of defense and settlement costs, diversion
of management resources, and other factors. Matters that are probable of unfavorable outcomes to us and which can be reasonably
estimated are accrued. Such accruals are based on information known about the matters, our estimates of the outcomes of such matters
and our experience in contesting, litigating and settling similar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ale of NuZee JP</t>
        </is>
      </c>
      <c r="B1" s="2" t="inlineStr">
        <is>
          <t>12 Months Ended</t>
        </is>
      </c>
    </row>
    <row r="2">
      <c r="B2" s="2" t="inlineStr">
        <is>
          <t>Sep. 30, 2020</t>
        </is>
      </c>
    </row>
    <row r="3">
      <c r="A3" s="3" t="inlineStr">
        <is>
          <t>Sale Of Nuzee Jp</t>
        </is>
      </c>
    </row>
    <row r="4">
      <c r="A4" s="4" t="inlineStr">
        <is>
          <t>Sale of NuZee JP</t>
        </is>
      </c>
      <c r="B4" s="4" t="inlineStr">
        <is>
          <t>10. SALE OF NUZEE JP On September 28, 2020, the Company entered
into a Stock Transfer Agreement with EHCL, pursuant to which the Company agreed to sell all of its equity interests in its majority-owned
subsidiary, NuZee JP, representing 70% of the outstanding equity interests of NuZee JP, to EHCL for an aggregate sale price of
approximately $34,000. The gain from the deconsolidation of NuZee
JP was $95,555 and the realized loss of cumulated translation adjustment totaled $245,607. The net loss from this transaction was
presented as Other expense in Consolidated Statements of Operations. EHCL is controlled by Mr. Katsuyoshi Eguchi,
who serves as the chief executive officer of NuZee JP and is also the beneficial owner of more than five percent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0</t>
        </is>
      </c>
    </row>
    <row r="3">
      <c r="A3" s="3" t="inlineStr">
        <is>
          <t>Subsequent Events [Abstract]</t>
        </is>
      </c>
    </row>
    <row r="4">
      <c r="A4" s="4" t="inlineStr">
        <is>
          <t>Subsequent Event</t>
        </is>
      </c>
      <c r="B4" s="4" t="inlineStr">
        <is>
          <t>11. SUBSEQUENT EVENTS On October 7, 2020, we issued 15,000 options
to a consultant at an exercise price of $16.79 per share. On October 26, 2020 (the “Execution Date”),
we entered into a Common Stock Purchase Agreement with Triton Funds LP (the “Investor”) pursuant to which we were entitled
to offer to the Investor and sell to the Investor shares of common stock having an aggregate offering price of up to $1,000,000
during a seven calendar-day period commencing on the Execution Date. Pursuant to the agreement with the Investor, we sold 72,955
shares of common stock to the Investor for aggregate proceeds of $659,070. On November 4, 2020, we issued 228,323 options
to each of our three independent Board members at an exercise price of $10.15 per share as compensation for their Board service.
One half of the options were fully vested on the grant date. The remainder of the options vest in two equal installments on November
4, 2021 and November 4, 2022. In November 2020, pursuant to Securities Act
registration exemptions under Regulation S and/or Section 4(a)(2) of the Securities Act, we sold 252,004 shares of common stock
at $9.14 per share, for an aggregate purchase price of approximately $2.3 million. On December 5, 2020, 9,000 shares were issued
upon the exercise of stock options. As part of this exercise, the Company received $9,180 in procee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0</t>
        </is>
      </c>
    </row>
    <row r="3">
      <c r="A3" s="3" t="inlineStr">
        <is>
          <t>Accounting Policies [Abstract]</t>
        </is>
      </c>
    </row>
    <row r="4">
      <c r="A4" s="4" t="inlineStr">
        <is>
          <t>Reclassification</t>
        </is>
      </c>
      <c r="B4" s="4" t="inlineStr">
        <is>
          <t>Reclassification Certain amounts in the prior period financial
statements have been reclassified to conform to the presentation of the current period financial statements. These reclassifications
had no effect on the previously reported net loss.</t>
        </is>
      </c>
    </row>
    <row r="5">
      <c r="A5" s="4" t="inlineStr">
        <is>
          <t>Earnings per Share</t>
        </is>
      </c>
      <c r="B5" s="4" t="inlineStr">
        <is>
          <t>Earnings per Share Basic earnings per common share is equal to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years ended September 30, 2020 and 2019, respectively and therefore, basic and diluted earnings per share for
those periods are the same because all potential common equivalent shares would be antidilutive.</t>
        </is>
      </c>
    </row>
    <row r="6">
      <c r="A6" s="4" t="inlineStr">
        <is>
          <t>Capital Resources</t>
        </is>
      </c>
      <c r="B6" s="4" t="inlineStr">
        <is>
          <t>Capital Resources 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September 30, 2020, the Company had cash
of $4,398,545 and working capital of $4,252,180. However, the Company has not attained profitable operations since inception. During the fiscal year ended September 30,
2020, the Company completed an offering pursuant to Securities Act registration exemptions as well as a registered underwritten
public offering and raised an aggregate of approximately $7,354,978 in net proceeds. In addition, in October and November of 2020,
the Company raised an additional aggregate of $2,962,387 from a registered direct investment and an offering pursuant to Securities
Act registration exemptions. The Company exceeded its capital raising predications thus mitigating any substantial doubt about
the Company’s ability to continue as a going concern as defined by ASU 2014-05 and its ability to satisfy the estimated
liquidity needs for the twelve months from the issuance of the financial statements.</t>
        </is>
      </c>
    </row>
    <row r="7">
      <c r="A7" s="4" t="inlineStr">
        <is>
          <t>Use of Estimates</t>
        </is>
      </c>
      <c r="B7" s="4" t="inlineStr">
        <is>
          <t>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is>
      </c>
    </row>
    <row r="8">
      <c r="A8" s="4" t="inlineStr">
        <is>
          <t>Fair Value of Financial Instruments</t>
        </is>
      </c>
      <c r="B8" s="4" t="inlineStr">
        <is>
          <t>Fair Value of Financial Instru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t>
        </is>
      </c>
    </row>
    <row r="9">
      <c r="A9" s="4" t="inlineStr">
        <is>
          <t>Cash and Cash Equivalents</t>
        </is>
      </c>
      <c r="B9" s="4" t="inlineStr">
        <is>
          <t>Cash and Cash Equivalents The Company considers all highly-liquid investments
with original maturities of three months or less when purchased to be cash equivalents. The Company had no cash equivalents as
of September 30, 2020 and 2019.</t>
        </is>
      </c>
    </row>
    <row r="10">
      <c r="A10" s="4" t="inlineStr">
        <is>
          <t>Concentration of Credit Risk</t>
        </is>
      </c>
      <c r="B10" s="4" t="inlineStr">
        <is>
          <t>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t>
        </is>
      </c>
    </row>
    <row r="11">
      <c r="A11" s="4" t="inlineStr">
        <is>
          <t>Accounts Receivable</t>
        </is>
      </c>
      <c r="B11" s="4" t="inlineStr">
        <is>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recognized $119,569 of allowance for doubtful accounts as of September 30, 2019 and
none for the year ended September 30, 2020.</t>
        </is>
      </c>
    </row>
    <row r="12">
      <c r="A12" s="4" t="inlineStr">
        <is>
          <t>Major Customers</t>
        </is>
      </c>
      <c r="B12" s="4" t="inlineStr">
        <is>
          <t>Major Customers For the years ended September 30, 2020 and
2019, revenue was primarily from major customers disclosed below. For the year ended September 30, 2020:
Customer Name Sales Amount % of Total Accounts % of Total
Customer K $ 284,099 20 % $ 3,291 2 %
Customer JP $ 158,208 11 % — 0 %
Customer WP $ 394,674 28 % $ 133,601 68 % For the year ended September 30, 2019:
Customer Name Sales Amount % of Total Accounts % of Total
Customer K $ 344,275 19 % $ 330,121 61 %
Customer M $ 333,855 19 % $ 35,577 7 %
Customer WP $ 282,905 16 % $ 74,633 14 %</t>
        </is>
      </c>
    </row>
    <row r="13">
      <c r="A13" s="4" t="inlineStr">
        <is>
          <t>Lease</t>
        </is>
      </c>
      <c r="B13" s="4" t="inlineStr">
        <is>
          <t xml:space="preserve">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consolidated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mplemented ASU No. 2016-02 on October 1, 2019. The Company elected the practical expedient
under ASU 2018-11 “Leases: Targeted Improvements” which allows the Company to apply the transition provision for Topic
842 at the Company’s adoption date instead of at the earlies comparative period presented in the financial statements. Therefore,
the Company recognized and measured leases existing at October 1, 2019 but without retrospective application. In addition, the
Company elected the optional practical expedient permitted under the transition guidance which allows the Company to carry forward
the historical accounting treatment for existing lease upon adoption. No impact was recorded to the income statement or beginning
retained earnings for Topic 842. Beginning October 1, 2019, operating ROU assets
and operating lease liabilities are recognized based on the present value of lease payments, including annual rent increases, over
the lease term at commencement date. Operating leases in effect prior to October 1, 2019 were recognized at the present value of
the remaining payments on the remaining lease term as of October 1, 2019. Because the lease in question did not have an implicit
rate of return, we used our incremental secured borrowing rate based on lease term information available as of the adoption date
or lease commencement date in determining the present value of lease payments. The incremental borrowing rate on ROU Asset lease
is 5%. The Company does a quarterly analysis of leases
to determine if there are any operating leases that require recognition under ASC 842. As of October 1, 2019, the Company had one
significant long-term operating lease for office and manufacturing space in Plano, Texas. The leased property in Plano, Texas,
has a remaining lease term through June 2024. The lease has an option to extend beyond the stated termination date, but exercise
of this option is not probable. The Company did not apply the recognition requirements of ASC 842 to operating leases with a remaining
lease term of 12 months or less. The impact of ASU No. 2016-02 (“Leases
(Topic 842)” on our consolidated balance sheet beginning October 1, 2019, through the recognition of ROU assets and lease
liabilities for operating leases are as follows:
October 1, 2019
ROU Asset $ 517,263
Lease Liability $ 517,263 During the current year analysis of leases,
we determined to renew the office and manufacturing space in Vista, CA through January 31, 2022, which was previously scheduled
to be vacated at June 30, 2020. Additionally, the Korean office and manufacturing space lease was extended through June 2022 and
an apartment lease was signed through June 2022. Accordingly, we have added ROU assets and lease liabilities related to those leases
at June 30, 2020. The direct-leased property in Vista, California
has a remaining lease term through January 2022. The leased properties in both Korea and Vista, California have options to extend
beyond the stated termination date, but exercise of these options are not probable. The sub-leased property in Vista, California,
is leased month-to-month and has been calculated as a ROU Asset co-terminus with the direct-leased property. In September 2020, we entered into an 18-month
sublease effective October 1, 2020 reducing our space and term in Plano, Texas. Accordingly, this lease has been added to our right-of-use
asset balance at September 30, 2020. This lease is for the Company’s principal executive office located at 1401 Capital Avenue,
Suite B, Plano, Texas 75074. Effective September 1, 2020, we converted our
month-to-month sublease in Vista, California to a 17-month sublease ending January 31, 2022 which is co-terminus with our direct
lease in Vista. The month-to-month sublease was recognized as a right-of-use asset in our June 30, 2020 analysis. The terms of
the 17-month lease are similar to the terms used to value the right-of-use asset at June 30, 2020. As of September 30, 2020, our operating leases
had a weighted average remaining lease term of 2.6 years and a weighted-average discount rate of 5%. Other information related
to our operating leases is as follows:
ROU Asset – October 1, 2019 $ 517,263
ROU Asset added during the period 278,248
Amortization during the period (143,314 )
ROU Asset – September 30, 2020 $ 652,197
Lease Liability – October 1, 2019 $ 517,263
Lease Liability added during the period 278,248
Amortization during the period (136,120 )
Lease Liability – September 30, 2020 $ 659,391
Lease Liability – Short-Term $ 263,678
Lease Liability – Long-Term 395,713
Lease Liability – Total $ 659,391 The table below reconciles the fixed component
of the undiscounted cash flows for each of the first five years and the total remaining years to the lease liabilities recorded
on the Consolidated Balance Sheet as of September 30, 2020: Amounts due within 12 months of September 30,
2021 $ 287,612
2022 201,262
2023 127,036
2024 97,405
2025 -
Total Minimum Lease Payments 713,315
Less Effect of Discounting (53,924 )
Present Value of Future Minimum Lease Payments 659,391
Less Current Portion of Operating Lease Obligations 263,678
Long-Term Operating Lease Obligations $ 395,713 On October 9, 2019, the Company entered into
a lease agreement with Alliance Funding Group which provided for a sale lease back on certain packing equipment. The terms of this
agreement require us to pay $2,987 per month for the next 60 months. As part of this agreement, Alliance Funding Group provided
our equipment supplier with $124,500 for the purchase of this equipment. This transaction was accounted for as a financing lease.
As of September 30, 2020, our financing lease had a remaining lease term of 3.75 years and a discount rate of 12.75%. The interest
expense on finance lease liabilities for the year ended September 30, 2020 was $14,088. The following summarizes ROU assets under finance
leases at September 30, 2020:
ROU asset-finance lease at October 9, 2019 $ 124,500
Amortization (18,675 )
ROU asset-finance lease at September 30, 2020 $ 105,825 The table below summarizes future minimum finance
lease payments at September 30, 2020 for the 12 months ended September 30:
2021 $ 33,113
2022 33,113
2023 33,113
2024 27,594
2025 —
Total Minimum Lease Payments 126,933
Amount representing interest (26,935 )
Present Value of Minimum Lease Payments 99,998
Current Portion of Finance Lease Obligations 21,598
Finance Lease Obligations, Less Current Portion $ 78,400 During the year ended September 30, 2020, we
had the following cash and non-cash activities associated with our leases:
Operating cash outflows from operating leases: $ 168,692
Operating cash outflows from finance leases: $ 14,088
Financing cash outflows from finance lease: $ 19,025
Non-cash transactions:
Recognition of ROU asset and lease liability of operating lease upon adoption of ASU 2016-02: $ 517,263
Additions to ROU assets obtained from:
New operating lease $ 278,248
New finance lease $ 124,500 The Company leases office space with terms
ranging from month to month to 61 months. Rent expense included in general and administrative expense for the nine months ended
June 30, 2020 and 2019 was $317,725 and $169,624, respectively. In September 2020, we subleased the space at
1700 Capital Avenue in Plano, Texas, effective October 1, 2020 under favorable terms that are co-terminus with the original lease
ending June 30, 2024. Future minimum lease payments to be received under that sublease as of September 30, 2020, for each of the
fiscal years are as follows:
2021 $ 90,030
2022 $ 123,277
2023 $ 126,971
2024 $ 97,377
Total Minimum Lease Payments to be Received $ 437,655 </t>
        </is>
      </c>
    </row>
    <row r="14">
      <c r="A14" s="4" t="inlineStr">
        <is>
          <t>Principles of Consolidation</t>
        </is>
      </c>
      <c r="B14" s="4" t="inlineStr">
        <is>
          <t>Principles of Consolidation The Company prepares its financial statements
on the accrual basis of accounting. The accompanying consolidated financial statements include the accounts of the Company and
its majority owned subsidiary which has a fiscal year end of September 30. All significant intercompany accounts, balances and
transactions have been eliminated in the consolidation. The Company consolidates NuZee KR and NuZee
INV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NuZee KR and NuZee INV are wholly owned subsidiaries
of the Company. NuZee JP was 70% owned by the Company but on September 28, 2020, the Company sold the 70% ownership. The results
of NuZee JP have been consolidated until the disposal date.</t>
        </is>
      </c>
    </row>
    <row r="15">
      <c r="A15" s="4" t="inlineStr">
        <is>
          <t>Foreign Currency Translation</t>
        </is>
      </c>
      <c r="B15" s="4" t="inlineStr">
        <is>
          <t>Foreign Currency Translation The financial position and results of operations
of the Company’s foreign subsidiary is measured using the foreign subsidiary’s local currency as the functional currency.
Revenues and expenses of such subsidiary has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attributable to Nuzee,
Inc. recorded to other comprehensive loss (gain) amounted to ($280,796) and $59,668 as of September 30, 2020 and 2019, respectively. Transaction gains and losses that arise from
exchange rate fluctuations on transactions denominated in a currency other than the functional currency are included in the results
of operations as incurred. Foreign currency transaction (gains) losses included in the consolidated statements of operations totaled
$(1,024) and $(1,615) for the years ended September 30, 2020 and 2019, respectively.</t>
        </is>
      </c>
    </row>
    <row r="16">
      <c r="A16" s="4" t="inlineStr">
        <is>
          <t>Equity Method</t>
        </is>
      </c>
      <c r="B16" s="4" t="inlineStr">
        <is>
          <t>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operations; however,
the Company’s share of the earnings or losses of the Investee company is reflected in the caption ‘‘Equity in
loss of unconsolidated affiliate’’ in the consolidated statements of operations. The Company’s carrying value
in an equity method investee company is reflected in the caption ‘‘Investment in unconsolidated affiliate’’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On January 9, 2020, a joint venture agreement
was signed between Industrial Marino, S.A. de C.V. (50%) and the Company (50%) forming NuZee LATIN AMERICA, S.A. de C.V. (“NLA”).
NLA was formed pursuant to the laws of Mexico, with corporate domicile in Mazatlan, Mexico. As part of the capitalization of NLA,
the Company contributed two co-packing machines to the joint venture. These machines had an aggregate carrying cost of $313,012.
The Company received $110,000 in cash for this contribution and recorded an investment in NLA of $160,000 and a loss of $43,012
on the contribution of the machines to NLA. The Company accounts for NLA using the equity
method of accounting since the management of day to day operations at NLA ultimately lies with its partner as the operations of
NLA are based in its partners facilities as well as our partner appoints the Chariman of the joint Board. As of September 30,
2020, the only activity in NLA was the contribution of two machines as described above and other start up related activities and
$23,314 of income was recognized under the equity method of accounting, mainly due to foreign currency transaction gains.</t>
        </is>
      </c>
    </row>
    <row r="17">
      <c r="A17" s="4" t="inlineStr">
        <is>
          <t>Goodwill</t>
        </is>
      </c>
      <c r="B17" s="4" t="inlineStr">
        <is>
          <t>Goodwill The Company evaluates goodwill on an annual
basis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During the year ended September 30, 2019, it was determined
that the entire amount of the carrying amount of goodwill was impaired and as a result, goodwill of $17,112 was written off during
the year.</t>
        </is>
      </c>
    </row>
    <row r="18">
      <c r="A18" s="4" t="inlineStr">
        <is>
          <t>Revenue Recognition</t>
        </is>
      </c>
      <c r="B18" s="4" t="inlineStr">
        <is>
          <t>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t>
        </is>
      </c>
    </row>
    <row r="19">
      <c r="A19" s="4" t="inlineStr">
        <is>
          <t>Return and Exchange Policy</t>
        </is>
      </c>
      <c r="B19" s="4" t="inlineStr">
        <is>
          <t>Return and Exchange Policy The Company provides a 30-day money-back guarantee
if a buyer is not satisfied with a product. All of the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the wholesale customers, return
policies varies based on their specific agreements with customers. Under chargebacks agreements with the customers, the Company
agrees to reimburse the seller for a portion of the costs incurred by the seller to advertise and promote certain of the Company’s
products. The Company estimates, accrues and recognizes such chargebacks. These amounts are included in the determination of net
sales. As of September 30, 2020 and September 30,
2019, the Company had none and $119,569 of sales allowances for estimated chargebacks and returns, respectively. Revenue recognized
is net of sales allowances.</t>
        </is>
      </c>
    </row>
    <row r="20">
      <c r="A20" s="4" t="inlineStr">
        <is>
          <t>Cost Recognition</t>
        </is>
      </c>
      <c r="B20" s="4" t="inlineStr">
        <is>
          <t>Cost Recognition Cost of products sold is primarily comprised
of direct materials consumed in the manufacturing of co-packing arrangements or the production of our own products for resale.
Cost of products sold also includes directly related labors’ salaries and other overhead cost.</t>
        </is>
      </c>
    </row>
    <row r="21">
      <c r="A21" s="4" t="inlineStr">
        <is>
          <t>Selling, General and Administrative Expense</t>
        </is>
      </c>
      <c r="B21" s="4" t="inlineStr">
        <is>
          <t>Selling, General and Administrative Expense Selling, general and administrative expense
(SG&amp;A) is primarily comprised of marketing expenses, research and development costs, administrative and other indirect overhead
costs, depreciation expense and other miscellaneous operating items. Personnel expenses, occupying a majority portion of SG&amp;A,
were $1,433,330 and $1,042,788 for the years ended September 30, 2020 and 2019, respectively. In some situations, the Company
covers shipping fees and the shipping and handling expenses are recorded under operating expenses in the consolidated statements
of operations.</t>
        </is>
      </c>
    </row>
    <row r="22">
      <c r="A22" s="4" t="inlineStr">
        <is>
          <t>Advertising Expenses</t>
        </is>
      </c>
      <c r="B22" s="4" t="inlineStr">
        <is>
          <t>Advertising Expenses The Company expenses advertising costs when
incurred. Advertising expense for the years ended September 30, 2020 and 2019 is as follows:
September 30, 2020 September 30, 2019
Advertising $ 98,176 $ 57,357</t>
        </is>
      </c>
    </row>
    <row r="23">
      <c r="A23" s="4" t="inlineStr">
        <is>
          <t>Research and Development</t>
        </is>
      </c>
      <c r="B23" s="4" t="inlineStr">
        <is>
          <t>Research and Development Research and development expenses are expensed
in the consolidated statements of operations as incurred in accordance with FASB ASC 730, Research and Development. For the years
ended September 30, 2020 and 2019, respectively, research and development expenses amounted to $11,399 and $1,825.</t>
        </is>
      </c>
    </row>
    <row r="24">
      <c r="A24" s="4" t="inlineStr">
        <is>
          <t>Prepaid Expenses and Other Current Assets</t>
        </is>
      </c>
      <c r="B24" s="4" t="inlineStr">
        <is>
          <t>Prepaid expenses and other current assets The Company prepaid expenses and other current
assets for the years ended September 30, 2020 and 2019 is as follows:
September 30, 2020 September 30, 2019
Prepaid expenses and other current assets $ 645,375 $ 372,456
The Prepaid expenses and other current assets
balance mainly consists of deferred financing costs of $464,742 and $225,089 as of September 30, 2020 and 2019, respectively.</t>
        </is>
      </c>
    </row>
    <row r="25">
      <c r="A25" s="4" t="inlineStr">
        <is>
          <t>Inventory</t>
        </is>
      </c>
      <c r="B25" s="4" t="inlineStr">
        <is>
          <t xml:space="preserve">Inventory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September 30, 2020 and 2019, the carrying value of inventory of $245,370 and $500,986 respectively,
reflected on the consolidated balance sheets is net of this adjustment.
September 30, 2020 September 30, 2019
Raw materials $ 176,231 $ 327,985
Finished goods 69,139 173,001
Less - Inventory reserve - -
Total $ 245,370 $ 500,986 </t>
        </is>
      </c>
    </row>
    <row r="26">
      <c r="A26" s="4" t="inlineStr">
        <is>
          <t>Property and Equipment</t>
        </is>
      </c>
      <c r="B26" s="4" t="inlineStr">
        <is>
          <t>Property and Equipment Property and equipment is stated at cost, net
of accumulated depreciation. The Company generally depreciates property and equipment on a straight-line basis over the estimated
useful lives of the assets after the assets are placed in service except for NuZee KR which uses the declining balance method.
Office equipment is depreciated over a 3-year life, furniture over a 7-year life, and other equipment over a 5-year life. Depreciation
expense for the years ended September 30, 2020 and 2019 was $408,489 and $400,671 respectively. Repair and maintenance costs are
expensed as incurred. Expenditures associated with upgrades and enhancements that improve, add functionality, or otherwise extend
the life of property and equipment that exceed $1,000 are capitalized. Property and equipment as of September 30, 2020 and 2019
consist of:
September 30, 2020 September 30, 2019
Furniture &amp; Fixture $ — $ 85,872
Machinery &amp; Equipment 2,495,098 2,317,929
Vehicles 60,865 63,727
Leasehold Improvements 114,936 65,113
Less - Accumulated Depreciation (1,002,551 ) (657,050 )
Net Property and Equipment $ 1,668,348 $ 1,875,591 The Company is required to make deposits or
prepayments and progress payments on equipment purchases before the Company receives possession and title. As a result, the Company
accounts for such payments as Other Assets until it has possession at which time the equipment is recorded as Property and Equipment.
Deposits for purchase of equipment as of September 30, 2019 is $592,440. There were no such deposits as of September 30, 2020.</t>
        </is>
      </c>
    </row>
    <row r="27">
      <c r="A27" s="4" t="inlineStr">
        <is>
          <t>Samples</t>
        </is>
      </c>
      <c r="B27" s="4" t="inlineStr">
        <is>
          <t>Samples The Company distributes samples of its products
as a component of its marketing program. Costs for samples are expensed at the time the samples are produced and recorded under
operating expenses in the consolidated statements of operations.</t>
        </is>
      </c>
    </row>
    <row r="28">
      <c r="A28" s="4" t="inlineStr">
        <is>
          <t>Long-Lived Assets</t>
        </is>
      </c>
      <c r="B28" s="4" t="inlineStr">
        <is>
          <t>Long-Lived Assets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There were no such events or changes in circumstances indicating that their carrying amount may not be recoverable
for the fiscal years ended September 30, 2020 and 2019.</t>
        </is>
      </c>
    </row>
    <row r="29">
      <c r="A29" s="4" t="inlineStr">
        <is>
          <t>Intangible Assets</t>
        </is>
      </c>
      <c r="B29" s="4" t="inlineStr">
        <is>
          <t>Intangible Assets Intangible assets have either an identifiable
or indefinite useful life. Intangible assets with identifiable useful lives are amortized on a straight-line basis over their economic
or legal life, whichever is shorter. The Company’s amortizable intangible asset consists of customer list which, recognized
as a result of the acquisition of NuZee JP. As of September 30, 2019, the Company evaluated
its intangible asset and as a result of this evaluation the balance was written off.
September 30, 2020
Gross Carrying Accumulated Net Carrying
Amount Amortization Amount
Amortized intangible assets:
Customer List $ 57,374 $ (57,374 ) -
Total $ 57,374 $ (57,374 ) - Aggregate amortization expense for the year
ended September 30, 2019, totaled $34,424. There was no such expense for the year ended September 30, 2020.</t>
        </is>
      </c>
    </row>
    <row r="30">
      <c r="A30" s="4" t="inlineStr">
        <is>
          <t>Income Taxes</t>
        </is>
      </c>
      <c r="B30" s="4" t="inlineStr">
        <is>
          <t>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September 30, 2020 and 2019.</t>
        </is>
      </c>
    </row>
    <row r="31">
      <c r="A31" s="4" t="inlineStr">
        <is>
          <t>Related Parties</t>
        </is>
      </c>
      <c r="B31"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32">
      <c r="A32" s="4" t="inlineStr">
        <is>
          <t>Stock-based Compensation</t>
        </is>
      </c>
      <c r="B32" s="4" t="inlineStr">
        <is>
          <t>Stock-based Compensation We account for share-based awards issued to
employees in accordance with Accounting Standards Codification (ASC) 718, “Compensation-Stock Compensation”. Accordingly,
employee share-based payment compensation is measured at the grant date, based on the fair value of the award, and is recognized
as an expense over the requisite service period, which is normally the vesting period. Share-based compensation to directors is
treated in the same manner as share-based compensation to employees, regardless of whether the directors are also employees. In
June 2018, the FASB issued ASU 2018-07 which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The Company implemented ASU 2018-07 on October 1, 2019 and the impact of the implementation is not material to the financial statements. We estimate the fair value of share-based payments
using the Black Scholes option-pricing model for common stock options and warrants and the closing price of our common stock for
common share issuances. We recognized forfeitures as they occurred.</t>
        </is>
      </c>
    </row>
    <row r="33">
      <c r="A33" s="4" t="inlineStr">
        <is>
          <t>Comprehensive Income/Loss</t>
        </is>
      </c>
      <c r="B33" s="4" t="inlineStr">
        <is>
          <t>Comprehensive income/loss Comprehensive income/loss is defined to include
all changes in equity except those resulting from investments by owners and distributions to owners. Among other disclosures,
all items that are required to be recognized under current accounting standards as components of comprehensive income/loss are
required to be reported in a financial statement that is presented with the same prominence as other financial statements. The
Company’s current component of other comprehensive income/loss pertain to foreign currency translation adjustments.</t>
        </is>
      </c>
    </row>
    <row r="34">
      <c r="A34" s="4" t="inlineStr">
        <is>
          <t>Non-controlling Interests</t>
        </is>
      </c>
      <c r="B34" s="4" t="inlineStr">
        <is>
          <t>Non-controlling Interests Non-controlling interests represent third-party
ownership in the net assets of the Company’s consolidated subsidiary and are presented as a component of equity.</t>
        </is>
      </c>
    </row>
    <row r="35">
      <c r="A35" s="4" t="inlineStr">
        <is>
          <t>Segment Information</t>
        </is>
      </c>
      <c r="B35" s="4" t="inlineStr">
        <is>
          <t>Segment Information ASC Topic 280, “Disclosures about Segments
of an Enterprise and Related Information,” established standards for the way that public business enterprises report information
about operating segments in annual financial statements and requires those enterprises to report selected information about operating
segments in interim financial reports issued to stockholders. Management has determined that the Company operates in one business
segment, which is the commercialization and development of functional beverages.</t>
        </is>
      </c>
    </row>
    <row r="36">
      <c r="A36" s="4" t="inlineStr">
        <is>
          <t>Recent Accounting Pronouncements</t>
        </is>
      </c>
      <c r="B36" s="4" t="inlineStr">
        <is>
          <t>Recent Accounting Pronounc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The Company implemented ASU 2017-11 on October 1, 2019, and the impact
of the implementation is not material to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5" t="n">
        <v>4398545</v>
      </c>
      <c r="C3" s="5" t="n">
        <v>1326040</v>
      </c>
    </row>
    <row r="4">
      <c r="A4" s="4" t="inlineStr">
        <is>
          <t>Accounts receivable, net</t>
        </is>
      </c>
      <c r="B4" s="6" t="n">
        <v>195610</v>
      </c>
      <c r="C4" s="6" t="n">
        <v>540310</v>
      </c>
    </row>
    <row r="5">
      <c r="A5" s="4" t="inlineStr">
        <is>
          <t>Inventories, net</t>
        </is>
      </c>
      <c r="B5" s="6" t="n">
        <v>245370</v>
      </c>
      <c r="C5" s="6" t="n">
        <v>500986</v>
      </c>
    </row>
    <row r="6">
      <c r="A6" s="4" t="inlineStr">
        <is>
          <t>Prepaid expenses and other current assets</t>
        </is>
      </c>
      <c r="B6" s="6" t="n">
        <v>645375</v>
      </c>
      <c r="C6" s="6" t="n">
        <v>372456</v>
      </c>
    </row>
    <row r="7">
      <c r="A7" s="4" t="inlineStr">
        <is>
          <t>Other current assets - Related party</t>
        </is>
      </c>
      <c r="B7" s="4" t="inlineStr">
        <is>
          <t xml:space="preserve"> </t>
        </is>
      </c>
      <c r="C7" s="6" t="n">
        <v>460</v>
      </c>
    </row>
    <row r="8">
      <c r="A8" s="4" t="inlineStr">
        <is>
          <t>Total current assets</t>
        </is>
      </c>
      <c r="B8" s="6" t="n">
        <v>5484900</v>
      </c>
      <c r="C8" s="6" t="n">
        <v>2740252</v>
      </c>
    </row>
    <row r="9">
      <c r="A9" s="4" t="inlineStr">
        <is>
          <t>Property and equipment, net</t>
        </is>
      </c>
      <c r="B9" s="6" t="n">
        <v>1668348</v>
      </c>
      <c r="C9" s="6" t="n">
        <v>1875591</v>
      </c>
    </row>
    <row r="10">
      <c r="A10" s="3" t="inlineStr">
        <is>
          <t>Other assets:</t>
        </is>
      </c>
    </row>
    <row r="11">
      <c r="A11" s="4" t="inlineStr">
        <is>
          <t>Right-of-use asset - operating lease</t>
        </is>
      </c>
      <c r="B11" s="6" t="n">
        <v>652197</v>
      </c>
      <c r="C11" s="4" t="inlineStr">
        <is>
          <t xml:space="preserve"> </t>
        </is>
      </c>
    </row>
    <row r="12">
      <c r="A12" s="4" t="inlineStr">
        <is>
          <t>Right-of-use asset - finance lease</t>
        </is>
      </c>
      <c r="B12" s="6" t="n">
        <v>105825</v>
      </c>
      <c r="C12" s="4" t="inlineStr">
        <is>
          <t xml:space="preserve"> </t>
        </is>
      </c>
    </row>
    <row r="13">
      <c r="A13" s="4" t="inlineStr">
        <is>
          <t>Investment</t>
        </is>
      </c>
      <c r="B13" s="6" t="n">
        <v>183314</v>
      </c>
      <c r="C13" s="4" t="inlineStr">
        <is>
          <t xml:space="preserve"> </t>
        </is>
      </c>
    </row>
    <row r="14">
      <c r="A14" s="4" t="inlineStr">
        <is>
          <t>Other assets</t>
        </is>
      </c>
      <c r="B14" s="6" t="n">
        <v>80559</v>
      </c>
      <c r="C14" s="6" t="n">
        <v>634701</v>
      </c>
    </row>
    <row r="15">
      <c r="A15" s="4" t="inlineStr">
        <is>
          <t>Total other assets</t>
        </is>
      </c>
      <c r="B15" s="6" t="n">
        <v>1021895</v>
      </c>
      <c r="C15" s="6" t="n">
        <v>634701</v>
      </c>
    </row>
    <row r="16">
      <c r="A16" s="4" t="inlineStr">
        <is>
          <t>Total assets</t>
        </is>
      </c>
      <c r="B16" s="6" t="n">
        <v>8175143</v>
      </c>
      <c r="C16" s="6" t="n">
        <v>5250544</v>
      </c>
    </row>
    <row r="17">
      <c r="A17" s="3" t="inlineStr">
        <is>
          <t>Current liabilities:</t>
        </is>
      </c>
    </row>
    <row r="18">
      <c r="A18" s="4" t="inlineStr">
        <is>
          <t>Accounts payable</t>
        </is>
      </c>
      <c r="B18" s="6" t="n">
        <v>49778</v>
      </c>
      <c r="C18" s="6" t="n">
        <v>341095</v>
      </c>
    </row>
    <row r="19">
      <c r="A19" s="4" t="inlineStr">
        <is>
          <t>Current portion of long-term loan payable</t>
        </is>
      </c>
      <c r="B19" s="6" t="n">
        <v>56072</v>
      </c>
      <c r="C19" s="6" t="n">
        <v>101148</v>
      </c>
    </row>
    <row r="20">
      <c r="A20" s="4" t="inlineStr">
        <is>
          <t>Current portion of lease liability - operating lease</t>
        </is>
      </c>
      <c r="B20" s="6" t="n">
        <v>263678</v>
      </c>
      <c r="C20" s="4" t="inlineStr">
        <is>
          <t xml:space="preserve"> </t>
        </is>
      </c>
    </row>
    <row r="21">
      <c r="A21" s="4" t="inlineStr">
        <is>
          <t>Current portion of lease liability - finance lease</t>
        </is>
      </c>
      <c r="B21" s="6" t="n">
        <v>21598</v>
      </c>
      <c r="C21" s="4" t="inlineStr">
        <is>
          <t xml:space="preserve"> </t>
        </is>
      </c>
    </row>
    <row r="22">
      <c r="A22" s="4" t="inlineStr">
        <is>
          <t>Accrued expenses</t>
        </is>
      </c>
      <c r="B22" s="6" t="n">
        <v>703069</v>
      </c>
      <c r="C22" s="6" t="n">
        <v>480864</v>
      </c>
    </row>
    <row r="23">
      <c r="A23" s="4" t="inlineStr">
        <is>
          <t>Deferred income</t>
        </is>
      </c>
      <c r="B23" s="6" t="n">
        <v>34000</v>
      </c>
      <c r="C23" s="4" t="inlineStr">
        <is>
          <t xml:space="preserve"> </t>
        </is>
      </c>
    </row>
    <row r="24">
      <c r="A24" s="4" t="inlineStr">
        <is>
          <t>Other current liabilities</t>
        </is>
      </c>
      <c r="B24" s="6" t="n">
        <v>104525</v>
      </c>
      <c r="C24" s="6" t="n">
        <v>50997</v>
      </c>
    </row>
    <row r="25">
      <c r="A25" s="4" t="inlineStr">
        <is>
          <t>Other current liabilities - Related party</t>
        </is>
      </c>
      <c r="B25" s="4" t="inlineStr">
        <is>
          <t xml:space="preserve"> </t>
        </is>
      </c>
      <c r="C25" s="6" t="n">
        <v>2812</v>
      </c>
    </row>
    <row r="26">
      <c r="A26" s="4" t="inlineStr">
        <is>
          <t>Total current liabilities</t>
        </is>
      </c>
      <c r="B26" s="6" t="n">
        <v>1232720</v>
      </c>
      <c r="C26" s="6" t="n">
        <v>976916</v>
      </c>
    </row>
    <row r="27">
      <c r="A27" s="3" t="inlineStr">
        <is>
          <t>Non-current liabilities:</t>
        </is>
      </c>
    </row>
    <row r="28">
      <c r="A28" s="4" t="inlineStr">
        <is>
          <t>Lease liability - operating lease, net of current portion</t>
        </is>
      </c>
      <c r="B28" s="6" t="n">
        <v>395713</v>
      </c>
      <c r="C28" s="4" t="inlineStr">
        <is>
          <t xml:space="preserve"> </t>
        </is>
      </c>
    </row>
    <row r="29">
      <c r="A29" s="4" t="inlineStr">
        <is>
          <t>Lease liability - finance lease, net of current portion</t>
        </is>
      </c>
      <c r="B29" s="6" t="n">
        <v>78400</v>
      </c>
      <c r="C29" s="4" t="inlineStr">
        <is>
          <t xml:space="preserve"> </t>
        </is>
      </c>
    </row>
    <row r="30">
      <c r="A30" s="4" t="inlineStr">
        <is>
          <t>Loan payable - long term, net of current portion</t>
        </is>
      </c>
      <c r="B30" s="6" t="n">
        <v>56845</v>
      </c>
      <c r="C30" s="6" t="n">
        <v>156816</v>
      </c>
    </row>
    <row r="31">
      <c r="A31" s="4" t="inlineStr">
        <is>
          <t>Other noncurrent liabilities</t>
        </is>
      </c>
      <c r="B31" s="6" t="n">
        <v>21707</v>
      </c>
      <c r="C31" s="6" t="n">
        <v>1750</v>
      </c>
    </row>
    <row r="32">
      <c r="A32" s="4" t="inlineStr">
        <is>
          <t>Total non-current liabilities</t>
        </is>
      </c>
      <c r="B32" s="6" t="n">
        <v>552665</v>
      </c>
      <c r="C32" s="6" t="n">
        <v>158566</v>
      </c>
    </row>
    <row r="33">
      <c r="A33" s="4" t="inlineStr">
        <is>
          <t>Total liabilities</t>
        </is>
      </c>
      <c r="B33" s="6" t="n">
        <v>1785385</v>
      </c>
      <c r="C33" s="6" t="n">
        <v>1135482</v>
      </c>
    </row>
    <row r="34">
      <c r="A34" s="3" t="inlineStr">
        <is>
          <t>Stockholders' equity :</t>
        </is>
      </c>
    </row>
    <row r="35">
      <c r="A35" s="4" t="inlineStr">
        <is>
          <t>Common stock; 100,000,000 shares authorized, $0.00001 par value; 14,570,105 and 13,617,366 shares issued</t>
        </is>
      </c>
      <c r="B35" s="6" t="n">
        <v>146</v>
      </c>
      <c r="C35" s="6" t="n">
        <v>137</v>
      </c>
    </row>
    <row r="36">
      <c r="A36" s="4" t="inlineStr">
        <is>
          <t>Additional paid in capital</t>
        </is>
      </c>
      <c r="B36" s="6" t="n">
        <v>40472229</v>
      </c>
      <c r="C36" s="6" t="n">
        <v>28898344</v>
      </c>
    </row>
    <row r="37">
      <c r="A37" s="4" t="inlineStr">
        <is>
          <t>Accumulated deficit</t>
        </is>
      </c>
      <c r="B37" s="6" t="n">
        <v>-34272778</v>
      </c>
      <c r="C37" s="6" t="n">
        <v>-24795687</v>
      </c>
    </row>
    <row r="38">
      <c r="A38" s="4" t="inlineStr">
        <is>
          <t>Accumulated other comprehensive income (loss)</t>
        </is>
      </c>
      <c r="B38" s="6" t="n">
        <v>190161</v>
      </c>
      <c r="C38" s="6" t="n">
        <v>-90635</v>
      </c>
    </row>
    <row r="39">
      <c r="A39" s="4" t="inlineStr">
        <is>
          <t>Total NuZee Inc.'s stockholders' equity</t>
        </is>
      </c>
      <c r="B39" s="6" t="n">
        <v>6389758</v>
      </c>
      <c r="C39" s="6" t="n">
        <v>4012159</v>
      </c>
    </row>
    <row r="40">
      <c r="A40" s="4" t="inlineStr">
        <is>
          <t>Noncontrolling interest</t>
        </is>
      </c>
      <c r="B40" s="4" t="inlineStr">
        <is>
          <t xml:space="preserve"> </t>
        </is>
      </c>
      <c r="C40" s="6" t="n">
        <v>102903</v>
      </c>
    </row>
    <row r="41">
      <c r="A41" s="4" t="inlineStr">
        <is>
          <t>Total stockholders' equity</t>
        </is>
      </c>
      <c r="B41" s="6" t="n">
        <v>6389758</v>
      </c>
      <c r="C41" s="6" t="n">
        <v>4115062</v>
      </c>
    </row>
    <row r="42">
      <c r="A42" s="4" t="inlineStr">
        <is>
          <t>Total liabilities and stockholders' equity</t>
        </is>
      </c>
      <c r="B42" s="5" t="n">
        <v>8175143</v>
      </c>
      <c r="C42" s="5" t="n">
        <v>5250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0</t>
        </is>
      </c>
    </row>
    <row r="3">
      <c r="A3" s="3" t="inlineStr">
        <is>
          <t>Accounting Policies [Abstract]</t>
        </is>
      </c>
    </row>
    <row r="4">
      <c r="A4" s="4" t="inlineStr">
        <is>
          <t>Schedule of Revenue by Major Customers</t>
        </is>
      </c>
      <c r="B4" s="4" t="inlineStr">
        <is>
          <t>For the years ended September 30, 2020 and
2019, revenue was primarily from major customers disclosed below. For the year ended September 30, 2020:
Customer Name Sales Amount % of Total Accounts % of Total
Customer K $ 284,099 20 % $ 3,291 2 %
Customer JP $ 158,208 11 % — 0 %
Customer WP $ 394,674 28 % $ 133,601 68 % For the year ended September 30, 2019:
Customer Name Sales Amount % of Total Accounts % of Total
Customer K $ 344,275 19 % $ 330,121 61 %
Customer M $ 333,855 19 % $ 35,577 7 %
Customer WP $ 282,905 16 % $ 74,633 14 %</t>
        </is>
      </c>
    </row>
    <row r="5">
      <c r="A5" s="4" t="inlineStr">
        <is>
          <t>Schedule of ROU Assets and Lease Liability</t>
        </is>
      </c>
      <c r="B5" s="4" t="inlineStr">
        <is>
          <t xml:space="preserve">The impact of ASU No. 2016-02 (“Leases
(Topic 842)” on our consolidated balance sheet beginning October 1, 2019, through the recognition of ROU assets and lease
liabilities for operating leases are as follows:
October 1, 2019
ROU Asset $ 517,263
Lease Liability $ 517,263 </t>
        </is>
      </c>
    </row>
    <row r="6">
      <c r="A6" s="4" t="inlineStr">
        <is>
          <t>Schedule of Other Information Related to Operating Lease</t>
        </is>
      </c>
      <c r="B6" s="4" t="inlineStr">
        <is>
          <t xml:space="preserve">Other information related to our operating
leases is as follows:
ROU Asset – October 1, 2019 $ 517,263
ROU Asset added during the period 278,248
Amortization during the period (143,314 )
ROU Asset – September 30, 2020 $ 652,197
Lease Liability – October 1, 2019 $ 517,263
Lease Liability added during the period 278,248
Amortization during the period (136,120 )
Lease Liability – September 30, 2020 $ 659,391
Lease Liability – Short-Term $ 263,678
Lease Liability – Long-Term 395,713
Lease Liability – Total $ 659,391 </t>
        </is>
      </c>
    </row>
    <row r="7">
      <c r="A7" s="4" t="inlineStr">
        <is>
          <t>Schedule of Future Minimum Rental Payments for Operating Leases</t>
        </is>
      </c>
      <c r="B7" s="4" t="inlineStr">
        <is>
          <t xml:space="preserve">Amounts due within 12 months of September 30,
2021 $ 287,612
2022 201,262
2023 127,036
2024 97,405
2025 -
Total Minimum Lease Payments 713,315
Less Effect of Discounting (53,924 )
Present Value of Future Minimum Lease Payments 659,391
Less Current Portion of Operating Lease Obligations 263,678
Long-Term Operating Lease Obligations $ 395,713 </t>
        </is>
      </c>
    </row>
    <row r="8">
      <c r="A8" s="4" t="inlineStr">
        <is>
          <t>Summary of ROU Assets Under Finance Leases</t>
        </is>
      </c>
      <c r="B8" s="4" t="inlineStr">
        <is>
          <t xml:space="preserve">The following summarizes ROU assets under finance
leases at September 30, 2020:
ROU asset-finance lease at October 9, 2019 $ 124,500
Amortization (18,675 )
ROU asset-finance lease at September 30, 2020 $ 105,825 </t>
        </is>
      </c>
    </row>
    <row r="9">
      <c r="A9" s="4" t="inlineStr">
        <is>
          <t>Schedule of Future Minimum Lease Payments for Finance Leases</t>
        </is>
      </c>
      <c r="B9" s="4" t="inlineStr">
        <is>
          <t xml:space="preserve">The table below summarizes future minimum finance
lease payments at September 30, 2020 for the 12 months ended September 30:
2021 $ 33,113
2022 33,113
2023 33,113
2024 27,594
2025 —
Total Minimum Lease Payments 126,933
Amount representing interest (26,935 )
Present Value of Minimum Lease Payments 99,998
Current Portion of Finance Lease Obligations 21,598
Finance Lease Obligations, Less Current Portion $ 78,400 </t>
        </is>
      </c>
    </row>
    <row r="10">
      <c r="A10" s="4" t="inlineStr">
        <is>
          <t>Schedule of Cash and Non-cash Activities of Leases</t>
        </is>
      </c>
      <c r="B10" s="4" t="inlineStr">
        <is>
          <t xml:space="preserve">During the year ended September 30, 2020, we
had the following cash and non-cash activities associated with our leases:
Operating cash outflows from operating leases: $ 168,692
Operating cash outflows from finance leases: $ 14,088
Financing cash outflows from finance lease: $ 19,025
Non-cash transactions:
Recognition of ROU asset and lease liability of operating lease upon adoption of ASU 2016-02: $ 517,263
Additions to ROU assets obtained from:
New operating lease $ 278,248
New finance lease $ 124,500 </t>
        </is>
      </c>
    </row>
    <row r="11">
      <c r="A11" s="4" t="inlineStr">
        <is>
          <t>Schedule of Future Minimum Lease Payments of Sublease</t>
        </is>
      </c>
      <c r="B11" s="4" t="inlineStr">
        <is>
          <t xml:space="preserve">Future minimum lease payments to be received
under that sublease as of September 30, 2020, for each of the fiscal years are as follows:
2021 $ 90,030
2022 $ 123,277
2023 $ 126,971
2024 $ 97,377
Total Minimum Lease Payments to be Received $ 437,655 </t>
        </is>
      </c>
    </row>
    <row r="12">
      <c r="A12" s="4" t="inlineStr">
        <is>
          <t>Schedule of Advertising Expense</t>
        </is>
      </c>
      <c r="B12" s="4" t="inlineStr">
        <is>
          <t>Advertising expense for the years ended September
30, 2020 and 2019 is as follows:
September 30, 2020 September 30, 2019
Advertising $ 98,176 $ 57,357</t>
        </is>
      </c>
    </row>
    <row r="13">
      <c r="A13" s="4" t="inlineStr">
        <is>
          <t>Schedule of Prepaid Expenses and Other Current Assets</t>
        </is>
      </c>
      <c r="B13" s="4" t="inlineStr">
        <is>
          <t>The Company prepaid expenses and other current
assets for the years ended September 30, 2020 and 2019 is as follows:
September 30, 2020 September 30, 2019
Prepaid expenses and other current assets $ 645,375 $ 372,456</t>
        </is>
      </c>
    </row>
    <row r="14">
      <c r="A14" s="4" t="inlineStr">
        <is>
          <t>Schedule of Inventory</t>
        </is>
      </c>
      <c r="B14" s="4" t="inlineStr">
        <is>
          <t>September 30, 2020 September 30, 2019
Raw materials $ 176,231 $ 327,985
Finished goods 69,139 173,001
Less - Inventory reserve - -
Total $ 245,370 $ 500,986</t>
        </is>
      </c>
    </row>
    <row r="15">
      <c r="A15" s="4" t="inlineStr">
        <is>
          <t>Schedule of Property and Equipment</t>
        </is>
      </c>
      <c r="B15" s="4" t="inlineStr">
        <is>
          <t xml:space="preserve">Property and equipment as of September 30,
2020 and 2019 consist of:
September 30, 2020 September 30, 2019
Furniture &amp; Fixture $ — $ 85,872
Machinery &amp; Equipment 2,495,098 2,317,929
Vehicles 60,865 63,727
Leasehold Improvements 114,936 65,113
Less - Accumulated Depreciation (1,002,551 ) (657,050 )
Net Property and Equipment $ 1,668,348 $ 1,875,591 </t>
        </is>
      </c>
    </row>
    <row r="16">
      <c r="A16" s="4" t="inlineStr">
        <is>
          <t>Schedule of Intangible Assets</t>
        </is>
      </c>
      <c r="B16" s="4" t="inlineStr">
        <is>
          <t xml:space="preserve">As of September 30, 2019, the Company evaluated
its intangible asset and as a result of this evaluation the balance was written off.
September 30, 2020
Gross Carrying Accumulated Net Carrying
Amount Amortization Amount
Amortized intangible assets:
Customer List $ 57,374 $ (57,374 ) -
Total $ 57,374 $ (57,37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12 Months Ended</t>
        </is>
      </c>
    </row>
    <row r="2">
      <c r="B2" s="2" t="inlineStr">
        <is>
          <t>Sep. 30, 2020</t>
        </is>
      </c>
    </row>
    <row r="3">
      <c r="A3" s="3" t="inlineStr">
        <is>
          <t>Debt Disclosure [Abstract]</t>
        </is>
      </c>
    </row>
    <row r="4">
      <c r="A4" s="4" t="inlineStr">
        <is>
          <t>Schedule of Loan Payments</t>
        </is>
      </c>
      <c r="B4" s="4" t="inlineStr">
        <is>
          <t xml:space="preserve">The loan payments required for the next five
years are as follows:
Ford Motor Credit ShinHan Bank Total
2021 $ 7,500 $ 48,572
Total Current Portion 7,500 $ 48,572 $ 56,072
2022 7,720 $ 36,429
2023 7,947
2024 4,749
Total Long-Term Portion 20,416 $ 36,429 $ 56,845
Grand Total $ 27,916 $ 85,001 $ 112,9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Concentration (Tables)</t>
        </is>
      </c>
      <c r="B1" s="2" t="inlineStr">
        <is>
          <t>12 Months Ended</t>
        </is>
      </c>
    </row>
    <row r="2">
      <c r="B2" s="2" t="inlineStr">
        <is>
          <t>Sep. 30, 2020</t>
        </is>
      </c>
    </row>
    <row r="3">
      <c r="A3" s="3" t="inlineStr">
        <is>
          <t>Risks and Uncertainties [Abstract]</t>
        </is>
      </c>
    </row>
    <row r="4">
      <c r="A4" s="4" t="inlineStr">
        <is>
          <t>Schedule of Geographic Operations</t>
        </is>
      </c>
      <c r="B4" s="4" t="inlineStr">
        <is>
          <t xml:space="preserve">Information about the Company’s geographic
operations for years ended September 30, 2020 and 2019 are as follows:
Twelve Months Ended September 30, 2020
Twelve Months Ended September 30, 2019
Net Revenue:
North America $ 1,025,151 $ 1,111,243
Japan 261,759 656,845
South Korea 116,221 25,502
$ 1,403,131 $ 1,793,590
September 30, 2020 September 30, 2019
Property and equipment, net:
North America $ 1,422,575 $ 1,471,859
Japan 2,813 6,329
South Korea 242,960 397,403
$ 1,668,348 $ 1,875,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Sep. 30, 2020</t>
        </is>
      </c>
    </row>
    <row r="3">
      <c r="A3" s="3" t="inlineStr">
        <is>
          <t>Share-based Payment Arrangement [Abstract]</t>
        </is>
      </c>
    </row>
    <row r="4">
      <c r="A4" s="4" t="inlineStr">
        <is>
          <t>Schedule of Weighted Average Assumptions for Fair Value Measurement of Options Granted</t>
        </is>
      </c>
      <c r="B4" s="4" t="inlineStr">
        <is>
          <t xml:space="preserve">The Black-Scholes option pricing model was
used with the following weighted average assumptions for options granted during the twelve months ended September 30, 2020 and
2019, respectively:
For employees September 30, 2020 September 30, 2019
Risk-free interest rate None 1.55% - 3.11%
Expected option life None 10 years
Expected volatility None 2776% - 2884%
Expected dividend yield None 0.00%
Exercise price None $19.50 - $25.50
For non-employees September 30, 2020 September 30, 2019
Risk-free interest rate 0.81 - 2.44% 2.55%
Expected option life 5.64 – 10 years 10 years
Expected volatility 814 - 996% 2669%
Expected dividend yield 0.00% 0.00%
Exercise price $1.53 - $22.20 $19.50 </t>
        </is>
      </c>
    </row>
    <row r="5">
      <c r="A5" s="4" t="inlineStr">
        <is>
          <t>Summary of Stock Option Activity</t>
        </is>
      </c>
      <c r="B5" s="4" t="inlineStr">
        <is>
          <t xml:space="preserve">The following table summarizes stock option
activity for the year ended September 30, 2020.
Number of Shares Weighted Average Exercise Price Weighted Average Remaining Contractual Life (years) Aggregate Intrinsic Value
Outstanding at September 30, 2019 1,811,667 $ 6.86 8.4 $ 33,705,960
Granted 68,334 13.47
Exercised (36,001 ) 1.71
Expired — —
Forfeited (223,333 ) 17.9
Outstanding at September 30, 2020 1,620,667 $ 5.74 7.3 $ 19,112,118
Exercisable at September 30, 2020 857,750 $ 5.93 7.3 $ 9,978,995 The following table summarizes stock option
activity for the year ended September 30, 2019.
Number of Shares Weighted Average Exercise Price Weighted Average Remaining Contractual Life (years) Aggregate Intrinsic Value
Outstanding at September 30, 2018 1,330,000 $ 2.34 8.9 $ 4,407,160
Granted 486,667 19.36
Exercised
Expired
Forfeited (5,000 ) 19.50
Outstanding at September 30, 2019 1,811,667 $ 6.86 8.4 33,705,960
Exercisable at September 30, 2019 533,333 $ 2.35 8.0 12,019,960 </t>
        </is>
      </c>
    </row>
    <row r="6">
      <c r="A6" s="4" t="inlineStr">
        <is>
          <t>Summary of Unvested Shares</t>
        </is>
      </c>
      <c r="B6" s="4" t="inlineStr">
        <is>
          <t xml:space="preserve">A summary of the status of the Company’s
unvested shares as of September 30, 2020 and 2019, are presented below:
Number of Weighted Average Grant
Nonvested Shares Date Fair Value
Nonvested shares at September 30, 2018 1,103,333 $ 9.14
Granted 486,667 $ 20.23
Exercised - -
Forfeited (5,000 ) $ 19.50
Vested (230,000 ) $ 11.48
Nonvested shares at September 30, 2019 1,355,000 $ 12.69
Granted 68,334 $ 13.57
Exercised (23,334 ) $ 1.95
Forfeited (223,333 ) $ 18.88
Vested (413,750 ) $ 13.94
Nonvested shares at September 30, 2020 762,917 $ 10.60 </t>
        </is>
      </c>
    </row>
    <row r="7">
      <c r="A7" s="4" t="inlineStr">
        <is>
          <t>Schedule of Warrant Activity</t>
        </is>
      </c>
      <c r="B7" s="4" t="inlineStr">
        <is>
          <t xml:space="preserve">The following table summarizes warrant activity
for the year ended September 30, 2020:
Weighted
Weighted Average
Number of Average Remaining Aggregate
Warrants Price (years) Value
Outstanding at September 30, 2019 - $ - $ -
Granted 40,250 9.00
Exercised - -
Expired - -
Forfeited - -
Outstanding at September 30, 2020 40,250 $ 9.00 4.7 321,598
Exercisable at September 30, 2020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Sep. 30, 2020</t>
        </is>
      </c>
    </row>
    <row r="3">
      <c r="A3" s="3" t="inlineStr">
        <is>
          <t>Income Tax Disclosure [Abstract]</t>
        </is>
      </c>
    </row>
    <row r="4">
      <c r="A4" s="4" t="inlineStr">
        <is>
          <t>Schedule of Deferred Tax Assets</t>
        </is>
      </c>
      <c r="B4" s="4" t="inlineStr">
        <is>
          <t>Deferred tax assets consisted of the following
as of September 30, 2020 and 2019:
2020 2019
Net Operating Losses $ 5,880,827 $ 4,654,370
Valuation Allowance (5,880,827 ) (4,654,3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4" customWidth="1" min="2" max="2"/>
    <col width="14" customWidth="1" min="3" max="3"/>
    <col width="28" customWidth="1" min="4" max="4"/>
    <col width="14" customWidth="1" min="5" max="5"/>
    <col width="14" customWidth="1" min="6" max="6"/>
  </cols>
  <sheetData>
    <row r="1">
      <c r="A1" s="1" t="inlineStr">
        <is>
          <t>Organization (Details Narrative) - USD ($)</t>
        </is>
      </c>
      <c r="B1" s="2" t="inlineStr">
        <is>
          <t>Sep. 28, 2020</t>
        </is>
      </c>
      <c r="C1" s="2" t="inlineStr">
        <is>
          <t>Sep. 28, 2020</t>
        </is>
      </c>
      <c r="D1" s="2" t="inlineStr">
        <is>
          <t>Oct. 28, 2019</t>
        </is>
      </c>
      <c r="E1" s="2" t="inlineStr">
        <is>
          <t>Sep. 30, 2020</t>
        </is>
      </c>
      <c r="F1" s="2" t="inlineStr">
        <is>
          <t>Sep. 30, 2019</t>
        </is>
      </c>
    </row>
    <row r="2">
      <c r="A2" s="4" t="inlineStr">
        <is>
          <t>Equity percentage</t>
        </is>
      </c>
      <c r="B2" s="4" t="inlineStr">
        <is>
          <t>70.00%</t>
        </is>
      </c>
      <c r="C2" s="4" t="inlineStr">
        <is>
          <t>70.00%</t>
        </is>
      </c>
    </row>
    <row r="3">
      <c r="A3" s="4" t="inlineStr">
        <is>
          <t>Common stock issued value</t>
        </is>
      </c>
      <c r="E3" s="5" t="n">
        <v>7354978</v>
      </c>
      <c r="F3" s="5" t="n">
        <v>5947922</v>
      </c>
    </row>
    <row r="4">
      <c r="A4" s="4" t="inlineStr">
        <is>
          <t>Reverse stock split</t>
        </is>
      </c>
      <c r="D4" s="4" t="inlineStr">
        <is>
          <t>l-for-3 reverse stock split</t>
        </is>
      </c>
    </row>
    <row r="5">
      <c r="A5" s="4" t="inlineStr">
        <is>
          <t>Stock Transfer Agreement [Member]</t>
        </is>
      </c>
    </row>
    <row r="6">
      <c r="A6" s="4" t="inlineStr">
        <is>
          <t>Common stock issued value</t>
        </is>
      </c>
      <c r="B6" s="5" t="n">
        <v>34000</v>
      </c>
    </row>
    <row r="7">
      <c r="A7" s="4" t="inlineStr">
        <is>
          <t>NuZee JAPAN Co., Ltd [Member]</t>
        </is>
      </c>
    </row>
    <row r="8">
      <c r="A8" s="4" t="inlineStr">
        <is>
          <t>Equity percentage</t>
        </is>
      </c>
      <c r="B8" s="4" t="inlineStr">
        <is>
          <t>70.00%</t>
        </is>
      </c>
      <c r="C8" s="4" t="inlineStr">
        <is>
          <t>70.00%</t>
        </is>
      </c>
    </row>
    <row r="9">
      <c r="A9" s="4" t="inlineStr">
        <is>
          <t>NuZee JAPAN Co., Ltd [Member] | Stock Transfer Agreement [Member]</t>
        </is>
      </c>
    </row>
    <row r="10">
      <c r="A10" s="4" t="inlineStr">
        <is>
          <t>Equity percentage</t>
        </is>
      </c>
      <c r="B10" s="4" t="inlineStr">
        <is>
          <t>70.00%</t>
        </is>
      </c>
      <c r="C10" s="4" t="inlineStr">
        <is>
          <t>70.00%</t>
        </is>
      </c>
    </row>
    <row r="11">
      <c r="A11" s="4" t="inlineStr">
        <is>
          <t>Common stock issued value</t>
        </is>
      </c>
      <c r="C11" s="5" t="n">
        <v>34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Basis of Presentation and Summary of Significant Accounting Policies (Details Narrative) - USD ($)</t>
        </is>
      </c>
      <c r="B1" s="2" t="inlineStr">
        <is>
          <t>Oct. 09, 2019</t>
        </is>
      </c>
      <c r="C1" s="2" t="inlineStr">
        <is>
          <t>Sep. 30, 2020</t>
        </is>
      </c>
      <c r="D1" s="2" t="inlineStr">
        <is>
          <t>Jun. 30, 2020</t>
        </is>
      </c>
      <c r="E1" s="2" t="inlineStr">
        <is>
          <t>Jun. 30, 2019</t>
        </is>
      </c>
      <c r="F1" s="2" t="inlineStr">
        <is>
          <t>Sep. 30, 2020</t>
        </is>
      </c>
      <c r="G1" s="2" t="inlineStr">
        <is>
          <t>Sep. 30, 2019</t>
        </is>
      </c>
      <c r="H1" s="2" t="inlineStr">
        <is>
          <t>Sep. 28, 2020</t>
        </is>
      </c>
      <c r="I1" s="2" t="inlineStr">
        <is>
          <t>Jan. 09, 2020</t>
        </is>
      </c>
    </row>
    <row r="2">
      <c r="A2" s="4" t="inlineStr">
        <is>
          <t>Cash</t>
        </is>
      </c>
      <c r="C2" s="5" t="n">
        <v>4398545</v>
      </c>
      <c r="F2" s="5" t="n">
        <v>4398545</v>
      </c>
      <c r="G2" s="5" t="n">
        <v>1326040</v>
      </c>
    </row>
    <row r="3">
      <c r="A3" s="4" t="inlineStr">
        <is>
          <t>Working capital</t>
        </is>
      </c>
      <c r="C3" s="6" t="n">
        <v>4252180</v>
      </c>
      <c r="F3" s="6" t="n">
        <v>4252180</v>
      </c>
    </row>
    <row r="4">
      <c r="A4" s="4" t="inlineStr">
        <is>
          <t>Proceeds from public offering</t>
        </is>
      </c>
      <c r="F4" s="6" t="n">
        <v>7354978</v>
      </c>
    </row>
    <row r="5">
      <c r="A5" s="4" t="inlineStr">
        <is>
          <t>Cash equivalents</t>
        </is>
      </c>
      <c r="C5" s="4" t="inlineStr">
        <is>
          <t xml:space="preserve"> </t>
        </is>
      </c>
      <c r="F5" s="4" t="inlineStr">
        <is>
          <t xml:space="preserve"> </t>
        </is>
      </c>
      <c r="G5" s="4" t="inlineStr">
        <is>
          <t xml:space="preserve"> </t>
        </is>
      </c>
    </row>
    <row r="6">
      <c r="A6" s="4" t="inlineStr">
        <is>
          <t>Allowance for doubtful accounts</t>
        </is>
      </c>
      <c r="C6" s="4" t="inlineStr">
        <is>
          <t xml:space="preserve"> </t>
        </is>
      </c>
      <c r="F6" s="4" t="inlineStr">
        <is>
          <t xml:space="preserve"> </t>
        </is>
      </c>
      <c r="G6" s="6" t="n">
        <v>119569</v>
      </c>
    </row>
    <row r="7">
      <c r="A7" s="4" t="inlineStr">
        <is>
          <t>Incremental borrowing rate on ROU Asset lease</t>
        </is>
      </c>
      <c r="F7" s="4" t="inlineStr">
        <is>
          <t>5.00%</t>
        </is>
      </c>
    </row>
    <row r="8">
      <c r="A8" s="4" t="inlineStr">
        <is>
          <t>Weighted average remaining lease term</t>
        </is>
      </c>
      <c r="C8" s="4" t="inlineStr">
        <is>
          <t>2 years 7 months 6 days</t>
        </is>
      </c>
      <c r="F8" s="4" t="inlineStr">
        <is>
          <t>2 years 7 months 6 days</t>
        </is>
      </c>
    </row>
    <row r="9">
      <c r="A9" s="4" t="inlineStr">
        <is>
          <t>Weighted-average discount rate</t>
        </is>
      </c>
      <c r="C9" s="4" t="inlineStr">
        <is>
          <t>5.00%</t>
        </is>
      </c>
      <c r="F9" s="4" t="inlineStr">
        <is>
          <t>5.00%</t>
        </is>
      </c>
    </row>
    <row r="10">
      <c r="A10" s="4" t="inlineStr">
        <is>
          <t>Financing lease remaining lease term</t>
        </is>
      </c>
      <c r="C10" s="4" t="inlineStr">
        <is>
          <t>3 years 9 months</t>
        </is>
      </c>
      <c r="F10" s="4" t="inlineStr">
        <is>
          <t>3 years 9 months</t>
        </is>
      </c>
    </row>
    <row r="11">
      <c r="A11" s="4" t="inlineStr">
        <is>
          <t>Financing lease discount rate</t>
        </is>
      </c>
      <c r="C11" s="4" t="inlineStr">
        <is>
          <t>12.75%</t>
        </is>
      </c>
      <c r="F11" s="4" t="inlineStr">
        <is>
          <t>12.75%</t>
        </is>
      </c>
    </row>
    <row r="12">
      <c r="A12" s="4" t="inlineStr">
        <is>
          <t>Interest expense on finance lease liabilities</t>
        </is>
      </c>
      <c r="F12" s="5" t="n">
        <v>14088</v>
      </c>
    </row>
    <row r="13">
      <c r="A13" s="4" t="inlineStr">
        <is>
          <t>Equity percentage</t>
        </is>
      </c>
      <c r="H13" s="4" t="inlineStr">
        <is>
          <t>70.00%</t>
        </is>
      </c>
    </row>
    <row r="14">
      <c r="A14" s="4" t="inlineStr">
        <is>
          <t>Foreign currency translation adjustment</t>
        </is>
      </c>
      <c r="F14" s="6" t="n">
        <v>-280796</v>
      </c>
      <c r="G14" s="6" t="n">
        <v>59668</v>
      </c>
    </row>
    <row r="15">
      <c r="A15" s="4" t="inlineStr">
        <is>
          <t>Foreign currency transaction gain (loss)</t>
        </is>
      </c>
      <c r="F15" s="6" t="n">
        <v>-1024</v>
      </c>
      <c r="G15" s="6" t="n">
        <v>-1615</v>
      </c>
    </row>
    <row r="16">
      <c r="A16" s="4" t="inlineStr">
        <is>
          <t>Cash contribution</t>
        </is>
      </c>
      <c r="F16" s="6" t="n">
        <v>110000</v>
      </c>
    </row>
    <row r="17">
      <c r="A17" s="4" t="inlineStr">
        <is>
          <t>Goodwill</t>
        </is>
      </c>
      <c r="C17" s="5" t="n">
        <v>17112</v>
      </c>
      <c r="F17" s="6" t="n">
        <v>17112</v>
      </c>
    </row>
    <row r="18">
      <c r="A18" s="4" t="inlineStr">
        <is>
          <t>Selling, general and administrative expense</t>
        </is>
      </c>
      <c r="F18" s="6" t="n">
        <v>1433330</v>
      </c>
      <c r="G18" s="6" t="n">
        <v>1042788</v>
      </c>
    </row>
    <row r="19">
      <c r="A19" s="4" t="inlineStr">
        <is>
          <t>Research and development expenses</t>
        </is>
      </c>
      <c r="F19" s="6" t="n">
        <v>11399</v>
      </c>
      <c r="G19" s="6" t="n">
        <v>1825</v>
      </c>
    </row>
    <row r="20">
      <c r="A20" s="4" t="inlineStr">
        <is>
          <t>Deferred financing costs</t>
        </is>
      </c>
      <c r="C20" s="6" t="n">
        <v>464742</v>
      </c>
      <c r="F20" s="6" t="n">
        <v>464742</v>
      </c>
      <c r="G20" s="6" t="n">
        <v>225089</v>
      </c>
    </row>
    <row r="21">
      <c r="A21" s="4" t="inlineStr">
        <is>
          <t>Inventory</t>
        </is>
      </c>
      <c r="C21" s="6" t="n">
        <v>245370</v>
      </c>
      <c r="F21" s="6" t="n">
        <v>245370</v>
      </c>
      <c r="G21" s="6" t="n">
        <v>500986</v>
      </c>
    </row>
    <row r="22">
      <c r="A22" s="4" t="inlineStr">
        <is>
          <t>Depreciation expense</t>
        </is>
      </c>
      <c r="F22" s="5" t="n">
        <v>408489</v>
      </c>
      <c r="G22" s="6" t="n">
        <v>400671</v>
      </c>
    </row>
    <row r="23">
      <c r="A23" s="4" t="inlineStr">
        <is>
          <t>Property and equipment, description</t>
        </is>
      </c>
      <c r="F23" s="4" t="inlineStr">
        <is>
          <t>Expenditures associated with upgrades and enhancements that improve, add functionality, or otherwise extend the life of property and equipment that exceed $1,000 are capitalized.</t>
        </is>
      </c>
    </row>
    <row r="24">
      <c r="A24" s="4" t="inlineStr">
        <is>
          <t>Purchase of deposit equipment</t>
        </is>
      </c>
      <c r="F24" s="4" t="inlineStr">
        <is>
          <t xml:space="preserve"> </t>
        </is>
      </c>
      <c r="G24" s="6" t="n">
        <v>592440</v>
      </c>
    </row>
    <row r="25">
      <c r="A25" s="4" t="inlineStr">
        <is>
          <t>Amortization expense</t>
        </is>
      </c>
      <c r="F25" s="4" t="inlineStr">
        <is>
          <t xml:space="preserve"> </t>
        </is>
      </c>
      <c r="G25" s="6" t="n">
        <v>34424</v>
      </c>
    </row>
    <row r="26">
      <c r="A26" s="4" t="inlineStr">
        <is>
          <t>Income tax likelihood</t>
        </is>
      </c>
      <c r="F26" s="4" t="inlineStr">
        <is>
          <t>Greater than 50% likelihood</t>
        </is>
      </c>
    </row>
    <row r="27">
      <c r="A27" s="4" t="inlineStr">
        <is>
          <t>Unrecognized tax benefits</t>
        </is>
      </c>
      <c r="C27" s="4" t="inlineStr">
        <is>
          <t xml:space="preserve"> </t>
        </is>
      </c>
      <c r="F27" s="4" t="inlineStr">
        <is>
          <t xml:space="preserve"> </t>
        </is>
      </c>
      <c r="G27" s="4" t="inlineStr">
        <is>
          <t xml:space="preserve"> </t>
        </is>
      </c>
    </row>
    <row r="28">
      <c r="A28" s="4" t="inlineStr">
        <is>
          <t>Office Equipment [Member]</t>
        </is>
      </c>
    </row>
    <row r="29">
      <c r="A29" s="4" t="inlineStr">
        <is>
          <t>Estimated useful life</t>
        </is>
      </c>
      <c r="F29" s="4" t="inlineStr">
        <is>
          <t>3 years</t>
        </is>
      </c>
    </row>
    <row r="30">
      <c r="A30" s="4" t="inlineStr">
        <is>
          <t>Furniture [Member]</t>
        </is>
      </c>
    </row>
    <row r="31">
      <c r="A31" s="4" t="inlineStr">
        <is>
          <t>Estimated useful life</t>
        </is>
      </c>
      <c r="F31" s="4" t="inlineStr">
        <is>
          <t>7 years</t>
        </is>
      </c>
    </row>
    <row r="32">
      <c r="A32" s="4" t="inlineStr">
        <is>
          <t>Other Equipment [Member]</t>
        </is>
      </c>
    </row>
    <row r="33">
      <c r="A33" s="4" t="inlineStr">
        <is>
          <t>Estimated useful life</t>
        </is>
      </c>
      <c r="F33" s="4" t="inlineStr">
        <is>
          <t>5 years</t>
        </is>
      </c>
    </row>
    <row r="34">
      <c r="A34" s="4" t="inlineStr">
        <is>
          <t>Sales Returns and Allowances [Member]</t>
        </is>
      </c>
    </row>
    <row r="35">
      <c r="A35" s="4" t="inlineStr">
        <is>
          <t>Sales allowances</t>
        </is>
      </c>
      <c r="F35" s="4" t="inlineStr">
        <is>
          <t xml:space="preserve"> </t>
        </is>
      </c>
      <c r="G35" s="5" t="n">
        <v>119569</v>
      </c>
    </row>
    <row r="36">
      <c r="A36" s="4" t="inlineStr">
        <is>
          <t>Joint Venture Agreement [Member]</t>
        </is>
      </c>
    </row>
    <row r="37">
      <c r="A37" s="4" t="inlineStr">
        <is>
          <t>Machine carrying cost</t>
        </is>
      </c>
      <c r="I37" s="5" t="n">
        <v>313012</v>
      </c>
    </row>
    <row r="38">
      <c r="A38" s="4" t="inlineStr">
        <is>
          <t>Equity Method Investee [Member] | Minimum [Member]</t>
        </is>
      </c>
    </row>
    <row r="39">
      <c r="A39" s="4" t="inlineStr">
        <is>
          <t>Equity percentage</t>
        </is>
      </c>
      <c r="C39" s="4" t="inlineStr">
        <is>
          <t>20.00%</t>
        </is>
      </c>
      <c r="F39" s="4" t="inlineStr">
        <is>
          <t>20.00%</t>
        </is>
      </c>
    </row>
    <row r="40">
      <c r="A40" s="4" t="inlineStr">
        <is>
          <t>Equity Method Investee [Member] | Maximum [Member]</t>
        </is>
      </c>
    </row>
    <row r="41">
      <c r="A41" s="4" t="inlineStr">
        <is>
          <t>Equity percentage</t>
        </is>
      </c>
      <c r="C41" s="4" t="inlineStr">
        <is>
          <t>50.00%</t>
        </is>
      </c>
      <c r="F41" s="4" t="inlineStr">
        <is>
          <t>50.00%</t>
        </is>
      </c>
    </row>
    <row r="42">
      <c r="A42" s="4" t="inlineStr">
        <is>
          <t>General and Administrative Expense [Member]</t>
        </is>
      </c>
    </row>
    <row r="43">
      <c r="A43" s="4" t="inlineStr">
        <is>
          <t>Weighted average remaining lease term</t>
        </is>
      </c>
      <c r="D43" s="4" t="inlineStr">
        <is>
          <t>61 months</t>
        </is>
      </c>
    </row>
    <row r="44">
      <c r="A44" s="4" t="inlineStr">
        <is>
          <t>Rent expense</t>
        </is>
      </c>
      <c r="D44" s="5" t="n">
        <v>317725</v>
      </c>
      <c r="E44" s="5" t="n">
        <v>169624</v>
      </c>
    </row>
    <row r="45">
      <c r="A45" s="4" t="inlineStr">
        <is>
          <t>Alliance Funding Group [Member]</t>
        </is>
      </c>
    </row>
    <row r="46">
      <c r="A46" s="4" t="inlineStr">
        <is>
          <t>Payment of equipment on lease</t>
        </is>
      </c>
      <c r="B46" s="5" t="n">
        <v>124500</v>
      </c>
    </row>
    <row r="47">
      <c r="A47" s="4" t="inlineStr">
        <is>
          <t>NuZee JAPAN Co., Ltd [Member]</t>
        </is>
      </c>
    </row>
    <row r="48">
      <c r="A48" s="4" t="inlineStr">
        <is>
          <t>Equity percentage</t>
        </is>
      </c>
      <c r="H48" s="4" t="inlineStr">
        <is>
          <t>70.00%</t>
        </is>
      </c>
    </row>
    <row r="49">
      <c r="A49" s="4" t="inlineStr">
        <is>
          <t>Industrial Marino, S.A. de C.V. and NuZee Latin America, S.A. de C.V. [Member] | Joint Venture Agreement [Member]</t>
        </is>
      </c>
    </row>
    <row r="50">
      <c r="A50" s="4" t="inlineStr">
        <is>
          <t>Equity percentage</t>
        </is>
      </c>
      <c r="I50" s="4" t="inlineStr">
        <is>
          <t>50.00%</t>
        </is>
      </c>
    </row>
    <row r="51">
      <c r="A51" s="4" t="inlineStr">
        <is>
          <t>NLA [Member]</t>
        </is>
      </c>
    </row>
    <row r="52">
      <c r="A52" s="4" t="inlineStr">
        <is>
          <t>Cash contribution</t>
        </is>
      </c>
      <c r="F52" s="5" t="n">
        <v>23314</v>
      </c>
    </row>
    <row r="53">
      <c r="A53" s="4" t="inlineStr">
        <is>
          <t>Gain on investments</t>
        </is>
      </c>
      <c r="F53" s="6" t="n">
        <v>160000</v>
      </c>
    </row>
    <row r="54">
      <c r="A54" s="4" t="inlineStr">
        <is>
          <t>Loss on investments</t>
        </is>
      </c>
      <c r="F54" s="6" t="n">
        <v>43012</v>
      </c>
    </row>
    <row r="55">
      <c r="A55" s="4" t="inlineStr">
        <is>
          <t>Lease Agreement [Member] | Alliance Funding Group [Member]</t>
        </is>
      </c>
    </row>
    <row r="56">
      <c r="A56" s="4" t="inlineStr">
        <is>
          <t>Weighted average remaining lease term</t>
        </is>
      </c>
      <c r="B56" s="4" t="inlineStr">
        <is>
          <t>60 months</t>
        </is>
      </c>
    </row>
    <row r="57">
      <c r="A57" s="4" t="inlineStr">
        <is>
          <t>Payment of equipment on lease</t>
        </is>
      </c>
      <c r="B57" s="5" t="n">
        <v>2987</v>
      </c>
    </row>
    <row r="58">
      <c r="A58" s="4" t="inlineStr">
        <is>
          <t>Sublease [Member]</t>
        </is>
      </c>
    </row>
    <row r="59">
      <c r="A59" s="4" t="inlineStr">
        <is>
          <t>Lease expiration date</t>
        </is>
      </c>
      <c r="C59" s="4" t="inlineStr">
        <is>
          <t>Jun. 30,
		2024</t>
        </is>
      </c>
    </row>
    <row r="60">
      <c r="A60" s="4" t="inlineStr">
        <is>
          <t>In October and November 2020 [Member]</t>
        </is>
      </c>
    </row>
    <row r="61">
      <c r="A61" s="4" t="inlineStr">
        <is>
          <t>Proceeds from public offering</t>
        </is>
      </c>
      <c r="F61" s="5" t="n">
        <v>29623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Revenue by Major Customers (Details) - USD ($)</t>
        </is>
      </c>
      <c r="B1" s="2" t="inlineStr">
        <is>
          <t>12 Months Ended</t>
        </is>
      </c>
    </row>
    <row r="2">
      <c r="B2" s="2" t="inlineStr">
        <is>
          <t>Sep. 30, 2020</t>
        </is>
      </c>
      <c r="C2" s="2" t="inlineStr">
        <is>
          <t>Sep. 30, 2019</t>
        </is>
      </c>
    </row>
    <row r="3">
      <c r="A3" s="4" t="inlineStr">
        <is>
          <t>Sales [Member] | Customer K [Member]</t>
        </is>
      </c>
    </row>
    <row r="4">
      <c r="A4" s="4" t="inlineStr">
        <is>
          <t>Sales Amount</t>
        </is>
      </c>
      <c r="B4" s="5" t="n">
        <v>284099</v>
      </c>
      <c r="C4" s="5" t="n">
        <v>344275</v>
      </c>
    </row>
    <row r="5">
      <c r="A5" s="4" t="inlineStr">
        <is>
          <t>Concentration risk percentage</t>
        </is>
      </c>
      <c r="B5" s="4" t="inlineStr">
        <is>
          <t>20.00%</t>
        </is>
      </c>
      <c r="C5" s="4" t="inlineStr">
        <is>
          <t>19.00%</t>
        </is>
      </c>
    </row>
    <row r="6">
      <c r="A6" s="4" t="inlineStr">
        <is>
          <t>Sales [Member] | Customer JP [Member]</t>
        </is>
      </c>
    </row>
    <row r="7">
      <c r="A7" s="4" t="inlineStr">
        <is>
          <t>Sales Amount</t>
        </is>
      </c>
      <c r="B7" s="5" t="n">
        <v>158208</v>
      </c>
    </row>
    <row r="8">
      <c r="A8" s="4" t="inlineStr">
        <is>
          <t>Concentration risk percentage</t>
        </is>
      </c>
      <c r="B8" s="4" t="inlineStr">
        <is>
          <t>11.00%</t>
        </is>
      </c>
    </row>
    <row r="9">
      <c r="A9" s="4" t="inlineStr">
        <is>
          <t>Sales [Member] | Customer WP [Member]</t>
        </is>
      </c>
    </row>
    <row r="10">
      <c r="A10" s="4" t="inlineStr">
        <is>
          <t>Sales Amount</t>
        </is>
      </c>
      <c r="B10" s="5" t="n">
        <v>394674</v>
      </c>
      <c r="C10" s="5" t="n">
        <v>282905</v>
      </c>
    </row>
    <row r="11">
      <c r="A11" s="4" t="inlineStr">
        <is>
          <t>Concentration risk percentage</t>
        </is>
      </c>
      <c r="B11" s="4" t="inlineStr">
        <is>
          <t>28.00%</t>
        </is>
      </c>
      <c r="C11" s="4" t="inlineStr">
        <is>
          <t>16.00%</t>
        </is>
      </c>
    </row>
    <row r="12">
      <c r="A12" s="4" t="inlineStr">
        <is>
          <t>Sales [Member] | Customer M [Member]</t>
        </is>
      </c>
    </row>
    <row r="13">
      <c r="A13" s="4" t="inlineStr">
        <is>
          <t>Sales Amount</t>
        </is>
      </c>
      <c r="C13" s="5" t="n">
        <v>333855</v>
      </c>
    </row>
    <row r="14">
      <c r="A14" s="4" t="inlineStr">
        <is>
          <t>Concentration risk percentage</t>
        </is>
      </c>
      <c r="C14" s="4" t="inlineStr">
        <is>
          <t>19.00%</t>
        </is>
      </c>
    </row>
    <row r="15">
      <c r="A15" s="4" t="inlineStr">
        <is>
          <t>Accounts Receivable [Member] | Customer K [Member]</t>
        </is>
      </c>
    </row>
    <row r="16">
      <c r="A16" s="4" t="inlineStr">
        <is>
          <t>Accounts Receivable Amount</t>
        </is>
      </c>
      <c r="B16" s="5" t="n">
        <v>3291</v>
      </c>
      <c r="C16" s="5" t="n">
        <v>330121</v>
      </c>
    </row>
    <row r="17">
      <c r="A17" s="4" t="inlineStr">
        <is>
          <t>Concentration risk percentage</t>
        </is>
      </c>
      <c r="B17" s="4" t="inlineStr">
        <is>
          <t>2.00%</t>
        </is>
      </c>
      <c r="C17" s="4" t="inlineStr">
        <is>
          <t>61.00%</t>
        </is>
      </c>
    </row>
    <row r="18">
      <c r="A18" s="4" t="inlineStr">
        <is>
          <t>Accounts Receivable [Member] | Customer JP [Member]</t>
        </is>
      </c>
    </row>
    <row r="19">
      <c r="A19" s="4" t="inlineStr">
        <is>
          <t>Accounts Receivable Amount</t>
        </is>
      </c>
      <c r="B19" s="4" t="inlineStr">
        <is>
          <t xml:space="preserve"> </t>
        </is>
      </c>
    </row>
    <row r="20">
      <c r="A20" s="4" t="inlineStr">
        <is>
          <t>Concentration risk percentage</t>
        </is>
      </c>
      <c r="B20" s="4" t="inlineStr">
        <is>
          <t>0.00%</t>
        </is>
      </c>
    </row>
    <row r="21">
      <c r="A21" s="4" t="inlineStr">
        <is>
          <t>Accounts Receivable [Member] | Customer WP [Member]</t>
        </is>
      </c>
    </row>
    <row r="22">
      <c r="A22" s="4" t="inlineStr">
        <is>
          <t>Accounts Receivable Amount</t>
        </is>
      </c>
      <c r="B22" s="5" t="n">
        <v>133601</v>
      </c>
      <c r="C22" s="5" t="n">
        <v>74633</v>
      </c>
    </row>
    <row r="23">
      <c r="A23" s="4" t="inlineStr">
        <is>
          <t>Concentration risk percentage</t>
        </is>
      </c>
      <c r="B23" s="4" t="inlineStr">
        <is>
          <t>68.00%</t>
        </is>
      </c>
      <c r="C23" s="4" t="inlineStr">
        <is>
          <t>14.00%</t>
        </is>
      </c>
    </row>
    <row r="24">
      <c r="A24" s="4" t="inlineStr">
        <is>
          <t>Accounts Receivable [Member] | Customer M [Member]</t>
        </is>
      </c>
    </row>
    <row r="25">
      <c r="A25" s="4" t="inlineStr">
        <is>
          <t>Accounts Receivable Amount</t>
        </is>
      </c>
      <c r="C25" s="5" t="n">
        <v>35577</v>
      </c>
    </row>
    <row r="26">
      <c r="A26" s="4" t="inlineStr">
        <is>
          <t>Concentration risk percentage</t>
        </is>
      </c>
      <c r="C26" s="4" t="inlineStr">
        <is>
          <t>7.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ROU Assets and Lease Liability (Details) - USD ($)</t>
        </is>
      </c>
      <c r="B1" s="2" t="inlineStr">
        <is>
          <t>Sep. 30, 2020</t>
        </is>
      </c>
      <c r="C1" s="2" t="inlineStr">
        <is>
          <t>Oct. 02, 2019</t>
        </is>
      </c>
      <c r="D1" s="2" t="inlineStr">
        <is>
          <t>Sep. 30, 2019</t>
        </is>
      </c>
    </row>
    <row r="2">
      <c r="A2" s="4" t="inlineStr">
        <is>
          <t>ROU Asset</t>
        </is>
      </c>
      <c r="B2" s="5" t="n">
        <v>652197</v>
      </c>
      <c r="D2" s="4" t="inlineStr">
        <is>
          <t xml:space="preserve"> </t>
        </is>
      </c>
    </row>
    <row r="3">
      <c r="A3" s="4" t="inlineStr">
        <is>
          <t>Lease Liability</t>
        </is>
      </c>
      <c r="B3" s="5" t="n">
        <v>659391</v>
      </c>
      <c r="D3" s="5" t="n">
        <v>517263</v>
      </c>
    </row>
    <row r="4">
      <c r="A4" s="4" t="inlineStr">
        <is>
          <t>Topic 842 [Member]</t>
        </is>
      </c>
    </row>
    <row r="5">
      <c r="A5" s="4" t="inlineStr">
        <is>
          <t>ROU Asset</t>
        </is>
      </c>
      <c r="C5" s="5" t="n">
        <v>517263</v>
      </c>
    </row>
    <row r="6">
      <c r="A6" s="4" t="inlineStr">
        <is>
          <t>Lease Liability</t>
        </is>
      </c>
      <c r="C6" s="5" t="n">
        <v>5172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Other Information Related to Operating Lease (Details) - USD ($)</t>
        </is>
      </c>
      <c r="B1" s="2" t="inlineStr">
        <is>
          <t>12 Months Ended</t>
        </is>
      </c>
    </row>
    <row r="2">
      <c r="B2" s="2" t="inlineStr">
        <is>
          <t>Sep. 30, 2020</t>
        </is>
      </c>
      <c r="C2" s="2" t="inlineStr">
        <is>
          <t>Sep. 30, 2020</t>
        </is>
      </c>
      <c r="D2" s="2" t="inlineStr">
        <is>
          <t>Sep. 30, 2019</t>
        </is>
      </c>
    </row>
    <row r="3">
      <c r="A3" s="3" t="inlineStr">
        <is>
          <t>Accounting Policies [Abstract]</t>
        </is>
      </c>
    </row>
    <row r="4">
      <c r="A4" s="4" t="inlineStr">
        <is>
          <t>ROU Asset</t>
        </is>
      </c>
      <c r="B4" s="4" t="inlineStr">
        <is>
          <t xml:space="preserve"> </t>
        </is>
      </c>
    </row>
    <row r="5">
      <c r="A5" s="4" t="inlineStr">
        <is>
          <t>ROU Asset added during the period</t>
        </is>
      </c>
      <c r="B5" s="6" t="n">
        <v>278248</v>
      </c>
    </row>
    <row r="6">
      <c r="A6" s="4" t="inlineStr">
        <is>
          <t>Amortization during the period</t>
        </is>
      </c>
      <c r="B6" s="6" t="n">
        <v>-143314</v>
      </c>
    </row>
    <row r="7">
      <c r="A7" s="4" t="inlineStr">
        <is>
          <t>ROU Asset</t>
        </is>
      </c>
      <c r="B7" s="6" t="n">
        <v>652197</v>
      </c>
    </row>
    <row r="8">
      <c r="A8" s="4" t="inlineStr">
        <is>
          <t>Lease Liability</t>
        </is>
      </c>
      <c r="B8" s="6" t="n">
        <v>517263</v>
      </c>
    </row>
    <row r="9">
      <c r="A9" s="4" t="inlineStr">
        <is>
          <t>Lease Liability added during the period</t>
        </is>
      </c>
      <c r="B9" s="6" t="n">
        <v>278248</v>
      </c>
    </row>
    <row r="10">
      <c r="A10" s="4" t="inlineStr">
        <is>
          <t>Amortization during the period</t>
        </is>
      </c>
      <c r="B10" s="6" t="n">
        <v>-136120</v>
      </c>
    </row>
    <row r="11">
      <c r="A11" s="4" t="inlineStr">
        <is>
          <t>Lease Liability</t>
        </is>
      </c>
      <c r="B11" s="6" t="n">
        <v>659391</v>
      </c>
    </row>
    <row r="12">
      <c r="A12" s="4" t="inlineStr">
        <is>
          <t>Lease Liability - Short-Term</t>
        </is>
      </c>
      <c r="C12" s="5" t="n">
        <v>263678</v>
      </c>
      <c r="D12" s="4" t="inlineStr">
        <is>
          <t xml:space="preserve"> </t>
        </is>
      </c>
    </row>
    <row r="13">
      <c r="A13" s="4" t="inlineStr">
        <is>
          <t>Lease Liability - Long-Term</t>
        </is>
      </c>
      <c r="C13" s="6" t="n">
        <v>395713</v>
      </c>
      <c r="D13" s="4" t="inlineStr">
        <is>
          <t xml:space="preserve"> </t>
        </is>
      </c>
    </row>
    <row r="14">
      <c r="A14" s="4" t="inlineStr">
        <is>
          <t>Lease Liability - Total</t>
        </is>
      </c>
      <c r="B14" s="5" t="n">
        <v>517263</v>
      </c>
      <c r="C14" s="5" t="n">
        <v>659391</v>
      </c>
      <c r="D14" s="5" t="n">
        <v>5172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Common stock, shares authorized</t>
        </is>
      </c>
      <c r="B3" s="6" t="n">
        <v>100000000</v>
      </c>
      <c r="C3" s="6" t="n">
        <v>100000000</v>
      </c>
    </row>
    <row r="4">
      <c r="A4" s="4" t="inlineStr">
        <is>
          <t>Common stock, par value</t>
        </is>
      </c>
      <c r="B4" s="7" t="n">
        <v>1e-05</v>
      </c>
      <c r="C4" s="7" t="n">
        <v>1e-05</v>
      </c>
    </row>
    <row r="5">
      <c r="A5" s="4" t="inlineStr">
        <is>
          <t>Common stock, shares issued</t>
        </is>
      </c>
      <c r="B5" s="6" t="n">
        <v>14570105</v>
      </c>
      <c r="C5" s="6" t="n">
        <v>13617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uture Minimum Rental Payments for Operating Leases (Details) - USD ($)</t>
        </is>
      </c>
      <c r="B1" s="2" t="inlineStr">
        <is>
          <t>Sep. 30, 2020</t>
        </is>
      </c>
      <c r="C1" s="2" t="inlineStr">
        <is>
          <t>Sep. 30, 2019</t>
        </is>
      </c>
    </row>
    <row r="2">
      <c r="A2" s="3" t="inlineStr">
        <is>
          <t>Accounting Policies [Abstract]</t>
        </is>
      </c>
    </row>
    <row r="3">
      <c r="A3" s="4" t="inlineStr">
        <is>
          <t>2021</t>
        </is>
      </c>
      <c r="B3" s="5" t="n">
        <v>287612</v>
      </c>
    </row>
    <row r="4">
      <c r="A4" s="4" t="inlineStr">
        <is>
          <t>2022</t>
        </is>
      </c>
      <c r="B4" s="6" t="n">
        <v>201262</v>
      </c>
    </row>
    <row r="5">
      <c r="A5" s="4" t="inlineStr">
        <is>
          <t>2023</t>
        </is>
      </c>
      <c r="B5" s="6" t="n">
        <v>127036</v>
      </c>
    </row>
    <row r="6">
      <c r="A6" s="4" t="inlineStr">
        <is>
          <t>2024</t>
        </is>
      </c>
      <c r="B6" s="6" t="n">
        <v>97405</v>
      </c>
    </row>
    <row r="7">
      <c r="A7" s="4" t="inlineStr">
        <is>
          <t>2025</t>
        </is>
      </c>
      <c r="B7" s="4" t="inlineStr">
        <is>
          <t xml:space="preserve"> </t>
        </is>
      </c>
    </row>
    <row r="8">
      <c r="A8" s="4" t="inlineStr">
        <is>
          <t>Total Minimum Lease Payments</t>
        </is>
      </c>
      <c r="B8" s="6" t="n">
        <v>713315</v>
      </c>
    </row>
    <row r="9">
      <c r="A9" s="4" t="inlineStr">
        <is>
          <t>Less Effect of Discounting</t>
        </is>
      </c>
      <c r="B9" s="6" t="n">
        <v>-53924</v>
      </c>
    </row>
    <row r="10">
      <c r="A10" s="4" t="inlineStr">
        <is>
          <t>Present Value of Future Minimum Lease Payments</t>
        </is>
      </c>
      <c r="B10" s="6" t="n">
        <v>659391</v>
      </c>
      <c r="C10" s="5" t="n">
        <v>517263</v>
      </c>
    </row>
    <row r="11">
      <c r="A11" s="4" t="inlineStr">
        <is>
          <t>Less Current Portion of Operating Lease Obligations</t>
        </is>
      </c>
      <c r="B11" s="6" t="n">
        <v>263678</v>
      </c>
      <c r="C11" s="4" t="inlineStr">
        <is>
          <t xml:space="preserve"> </t>
        </is>
      </c>
    </row>
    <row r="12">
      <c r="A12" s="4" t="inlineStr">
        <is>
          <t>Long-Term Operating Lease Obligations</t>
        </is>
      </c>
      <c r="B12" s="5" t="n">
        <v>395713</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ummary of ROU Assets Under Finance Leases (Details)</t>
        </is>
      </c>
      <c r="B1" s="2" t="inlineStr">
        <is>
          <t>12 Months Ended</t>
        </is>
      </c>
    </row>
    <row r="2">
      <c r="B2" s="2" t="inlineStr">
        <is>
          <t>Sep. 30, 2020USD ($)</t>
        </is>
      </c>
    </row>
    <row r="3">
      <c r="A3" s="4" t="inlineStr">
        <is>
          <t>ROU asset-finance lease</t>
        </is>
      </c>
      <c r="B3" s="4" t="inlineStr">
        <is>
          <t xml:space="preserve"> </t>
        </is>
      </c>
    </row>
    <row r="4">
      <c r="A4" s="4" t="inlineStr">
        <is>
          <t>ROU asset-finance lease</t>
        </is>
      </c>
      <c r="B4" s="6" t="n">
        <v>105825</v>
      </c>
    </row>
    <row r="5">
      <c r="A5" s="4" t="inlineStr">
        <is>
          <t>Finance Lease [Member]</t>
        </is>
      </c>
    </row>
    <row r="6">
      <c r="A6" s="4" t="inlineStr">
        <is>
          <t>ROU asset-finance lease</t>
        </is>
      </c>
      <c r="B6" s="6" t="n">
        <v>124500</v>
      </c>
    </row>
    <row r="7">
      <c r="A7" s="4" t="inlineStr">
        <is>
          <t>Amortization</t>
        </is>
      </c>
      <c r="B7" s="6" t="n">
        <v>-18675</v>
      </c>
    </row>
    <row r="8">
      <c r="A8" s="4" t="inlineStr">
        <is>
          <t>ROU asset-finance lease</t>
        </is>
      </c>
      <c r="B8" s="5" t="n">
        <v>1058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uture Minimum Lease Payments for Finance Leases (Details) - USD ($)</t>
        </is>
      </c>
      <c r="B1" s="2" t="inlineStr">
        <is>
          <t>Sep. 30, 2020</t>
        </is>
      </c>
      <c r="C1" s="2" t="inlineStr">
        <is>
          <t>Sep. 30, 2019</t>
        </is>
      </c>
    </row>
    <row r="2">
      <c r="A2" s="3" t="inlineStr">
        <is>
          <t>Accounting Policies [Abstract]</t>
        </is>
      </c>
    </row>
    <row r="3">
      <c r="A3" s="4" t="inlineStr">
        <is>
          <t>2021</t>
        </is>
      </c>
      <c r="B3" s="5" t="n">
        <v>33113</v>
      </c>
    </row>
    <row r="4">
      <c r="A4" s="4" t="inlineStr">
        <is>
          <t>2022</t>
        </is>
      </c>
      <c r="B4" s="6" t="n">
        <v>33113</v>
      </c>
    </row>
    <row r="5">
      <c r="A5" s="4" t="inlineStr">
        <is>
          <t>2023</t>
        </is>
      </c>
      <c r="B5" s="6" t="n">
        <v>33113</v>
      </c>
    </row>
    <row r="6">
      <c r="A6" s="4" t="inlineStr">
        <is>
          <t>2024</t>
        </is>
      </c>
      <c r="B6" s="6" t="n">
        <v>27594</v>
      </c>
    </row>
    <row r="7">
      <c r="A7" s="4" t="inlineStr">
        <is>
          <t>2025</t>
        </is>
      </c>
      <c r="B7" s="4" t="inlineStr">
        <is>
          <t xml:space="preserve"> </t>
        </is>
      </c>
    </row>
    <row r="8">
      <c r="A8" s="4" t="inlineStr">
        <is>
          <t>Total Minimum Lease Payments</t>
        </is>
      </c>
      <c r="B8" s="6" t="n">
        <v>126933</v>
      </c>
    </row>
    <row r="9">
      <c r="A9" s="4" t="inlineStr">
        <is>
          <t>Amount representing interest</t>
        </is>
      </c>
      <c r="B9" s="6" t="n">
        <v>-26935</v>
      </c>
    </row>
    <row r="10">
      <c r="A10" s="4" t="inlineStr">
        <is>
          <t>Present Value of Minimum Lease Payments</t>
        </is>
      </c>
      <c r="B10" s="6" t="n">
        <v>99998</v>
      </c>
    </row>
    <row r="11">
      <c r="A11" s="4" t="inlineStr">
        <is>
          <t>Current Portion of Finance Lease Obligations</t>
        </is>
      </c>
      <c r="B11" s="6" t="n">
        <v>21598</v>
      </c>
      <c r="C11" s="4" t="inlineStr">
        <is>
          <t xml:space="preserve"> </t>
        </is>
      </c>
    </row>
    <row r="12">
      <c r="A12" s="4" t="inlineStr">
        <is>
          <t>Finance Lease Obligations, Less Current Portion</t>
        </is>
      </c>
      <c r="B12" s="5" t="n">
        <v>78400</v>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chedule of Cash and Non-cash Activities of Leases (Details)</t>
        </is>
      </c>
      <c r="B1" s="2" t="inlineStr">
        <is>
          <t>12 Months Ended</t>
        </is>
      </c>
    </row>
    <row r="2">
      <c r="B2" s="2" t="inlineStr">
        <is>
          <t>Sep. 30, 2020USD ($)</t>
        </is>
      </c>
    </row>
    <row r="3">
      <c r="A3" s="3" t="inlineStr">
        <is>
          <t>Accounting Policies [Abstract]</t>
        </is>
      </c>
    </row>
    <row r="4">
      <c r="A4" s="4" t="inlineStr">
        <is>
          <t>Operating cash outflows from operating leases:</t>
        </is>
      </c>
      <c r="B4" s="5" t="n">
        <v>168692</v>
      </c>
    </row>
    <row r="5">
      <c r="A5" s="4" t="inlineStr">
        <is>
          <t>Operating cash outflows from finance leases:</t>
        </is>
      </c>
      <c r="B5" s="6" t="n">
        <v>14088</v>
      </c>
    </row>
    <row r="6">
      <c r="A6" s="4" t="inlineStr">
        <is>
          <t>Financing cash outflows from finance lease:</t>
        </is>
      </c>
      <c r="B6" s="6" t="n">
        <v>19025</v>
      </c>
    </row>
    <row r="7">
      <c r="A7" s="4" t="inlineStr">
        <is>
          <t>Recognition of ROU asset and lease liability of operating lease upon adoption of ASU 2016-02:</t>
        </is>
      </c>
      <c r="B7" s="6" t="n">
        <v>517263</v>
      </c>
    </row>
    <row r="8">
      <c r="A8" s="4" t="inlineStr">
        <is>
          <t>Additions to ROU assets obtained from: New operating lease</t>
        </is>
      </c>
      <c r="B8" s="6" t="n">
        <v>278248</v>
      </c>
    </row>
    <row r="9">
      <c r="A9" s="4" t="inlineStr">
        <is>
          <t>Additions to ROU assets obtained from: New finance lease</t>
        </is>
      </c>
      <c r="B9" s="5" t="n">
        <v>124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chedule of Future Minimum Lease Payments of Sublease (Details)</t>
        </is>
      </c>
      <c r="B1" s="2" t="inlineStr">
        <is>
          <t>Sep. 30, 2020USD ($)</t>
        </is>
      </c>
    </row>
    <row r="2">
      <c r="A2" s="3" t="inlineStr">
        <is>
          <t>Accounting Policies [Abstract]</t>
        </is>
      </c>
    </row>
    <row r="3">
      <c r="A3" s="4" t="inlineStr">
        <is>
          <t>2021</t>
        </is>
      </c>
      <c r="B3" s="5" t="n">
        <v>90030</v>
      </c>
    </row>
    <row r="4">
      <c r="A4" s="4" t="inlineStr">
        <is>
          <t>2022</t>
        </is>
      </c>
      <c r="B4" s="6" t="n">
        <v>123277</v>
      </c>
    </row>
    <row r="5">
      <c r="A5" s="4" t="inlineStr">
        <is>
          <t>2023</t>
        </is>
      </c>
      <c r="B5" s="6" t="n">
        <v>126971</v>
      </c>
    </row>
    <row r="6">
      <c r="A6" s="4" t="inlineStr">
        <is>
          <t>2024</t>
        </is>
      </c>
      <c r="B6" s="6" t="n">
        <v>97377</v>
      </c>
    </row>
    <row r="7">
      <c r="A7" s="4" t="inlineStr">
        <is>
          <t>Total Minimum Lease Payments to be Received</t>
        </is>
      </c>
      <c r="B7" s="5" t="n">
        <v>4376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Advertising Expense (Details) - USD ($)</t>
        </is>
      </c>
      <c r="B1" s="2" t="inlineStr">
        <is>
          <t>12 Months Ended</t>
        </is>
      </c>
    </row>
    <row r="2">
      <c r="B2" s="2" t="inlineStr">
        <is>
          <t>Sep. 30, 2020</t>
        </is>
      </c>
      <c r="C2" s="2" t="inlineStr">
        <is>
          <t>Sep. 30, 2019</t>
        </is>
      </c>
    </row>
    <row r="3">
      <c r="A3" s="3" t="inlineStr">
        <is>
          <t>Accounting Policies [Abstract]</t>
        </is>
      </c>
    </row>
    <row r="4">
      <c r="A4" s="4" t="inlineStr">
        <is>
          <t>Advertising</t>
        </is>
      </c>
      <c r="B4" s="5" t="n">
        <v>98176</v>
      </c>
      <c r="C4" s="5" t="n">
        <v>573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Prepaid Expenses and Other Current Assets (Details) - USD ($)</t>
        </is>
      </c>
      <c r="B1" s="2" t="inlineStr">
        <is>
          <t>Sep. 30, 2020</t>
        </is>
      </c>
      <c r="C1" s="2" t="inlineStr">
        <is>
          <t>Sep. 30, 2019</t>
        </is>
      </c>
    </row>
    <row r="2">
      <c r="A2" s="3" t="inlineStr">
        <is>
          <t>Accounting Policies [Abstract]</t>
        </is>
      </c>
    </row>
    <row r="3">
      <c r="A3" s="4" t="inlineStr">
        <is>
          <t>Prepaid expenses and other current assets</t>
        </is>
      </c>
      <c r="B3" s="5" t="n">
        <v>645375</v>
      </c>
      <c r="C3" s="5" t="n">
        <v>3724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ntory (Details) - USD ($)</t>
        </is>
      </c>
      <c r="B1" s="2" t="inlineStr">
        <is>
          <t>Sep. 30, 2020</t>
        </is>
      </c>
      <c r="C1" s="2" t="inlineStr">
        <is>
          <t>Sep. 30, 2019</t>
        </is>
      </c>
    </row>
    <row r="2">
      <c r="A2" s="3" t="inlineStr">
        <is>
          <t>Accounting Policies [Abstract]</t>
        </is>
      </c>
    </row>
    <row r="3">
      <c r="A3" s="4" t="inlineStr">
        <is>
          <t>Raw materials</t>
        </is>
      </c>
      <c r="B3" s="5" t="n">
        <v>176231</v>
      </c>
      <c r="C3" s="5" t="n">
        <v>327985</v>
      </c>
    </row>
    <row r="4">
      <c r="A4" s="4" t="inlineStr">
        <is>
          <t>Finished goods</t>
        </is>
      </c>
      <c r="B4" s="6" t="n">
        <v>69139</v>
      </c>
      <c r="C4" s="6" t="n">
        <v>173001</v>
      </c>
    </row>
    <row r="5">
      <c r="A5" s="4" t="inlineStr">
        <is>
          <t>Less - Inventory reserve</t>
        </is>
      </c>
      <c r="B5" s="4" t="inlineStr">
        <is>
          <t xml:space="preserve"> </t>
        </is>
      </c>
      <c r="C5" s="4" t="inlineStr">
        <is>
          <t xml:space="preserve"> </t>
        </is>
      </c>
    </row>
    <row r="6">
      <c r="A6" s="4" t="inlineStr">
        <is>
          <t>Total</t>
        </is>
      </c>
      <c r="B6" s="5" t="n">
        <v>245370</v>
      </c>
      <c r="C6" s="5" t="n">
        <v>5009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Property and Equipment (Details) - USD ($)</t>
        </is>
      </c>
      <c r="B1" s="2" t="inlineStr">
        <is>
          <t>Sep. 30, 2020</t>
        </is>
      </c>
      <c r="C1" s="2" t="inlineStr">
        <is>
          <t>Sep. 30, 2019</t>
        </is>
      </c>
    </row>
    <row r="2">
      <c r="A2" s="3" t="inlineStr">
        <is>
          <t>Accounting Policies [Abstract]</t>
        </is>
      </c>
    </row>
    <row r="3">
      <c r="A3" s="4" t="inlineStr">
        <is>
          <t>Furniture &amp; Fixture</t>
        </is>
      </c>
      <c r="B3" s="4" t="inlineStr">
        <is>
          <t xml:space="preserve"> </t>
        </is>
      </c>
      <c r="C3" s="5" t="n">
        <v>85872</v>
      </c>
    </row>
    <row r="4">
      <c r="A4" s="4" t="inlineStr">
        <is>
          <t>Machinery &amp; Equipment</t>
        </is>
      </c>
      <c r="B4" s="6" t="n">
        <v>2495098</v>
      </c>
      <c r="C4" s="6" t="n">
        <v>2317929</v>
      </c>
    </row>
    <row r="5">
      <c r="A5" s="4" t="inlineStr">
        <is>
          <t>Vehicles</t>
        </is>
      </c>
      <c r="B5" s="6" t="n">
        <v>60865</v>
      </c>
      <c r="C5" s="6" t="n">
        <v>63727</v>
      </c>
    </row>
    <row r="6">
      <c r="A6" s="4" t="inlineStr">
        <is>
          <t>Leasehold Improvements</t>
        </is>
      </c>
      <c r="B6" s="6" t="n">
        <v>114936</v>
      </c>
      <c r="C6" s="6" t="n">
        <v>65113</v>
      </c>
    </row>
    <row r="7">
      <c r="A7" s="4" t="inlineStr">
        <is>
          <t>Less - Accumulated Depreciation</t>
        </is>
      </c>
      <c r="B7" s="6" t="n">
        <v>-1002551</v>
      </c>
      <c r="C7" s="6" t="n">
        <v>-657050</v>
      </c>
    </row>
    <row r="8">
      <c r="A8" s="4" t="inlineStr">
        <is>
          <t>Net Property and Equipment</t>
        </is>
      </c>
      <c r="B8" s="5" t="n">
        <v>1668348</v>
      </c>
      <c r="C8" s="5" t="n">
        <v>18755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Schedule of Intangible Assets (Details)</t>
        </is>
      </c>
      <c r="B1" s="2" t="inlineStr">
        <is>
          <t>Sep. 30, 2020USD ($)</t>
        </is>
      </c>
    </row>
    <row r="2">
      <c r="A2" s="4" t="inlineStr">
        <is>
          <t>Gross Carrying Amount</t>
        </is>
      </c>
      <c r="B2" s="5" t="n">
        <v>57374</v>
      </c>
    </row>
    <row r="3">
      <c r="A3" s="4" t="inlineStr">
        <is>
          <t>Accumulated Amortization</t>
        </is>
      </c>
      <c r="B3" s="6" t="n">
        <v>-57374</v>
      </c>
    </row>
    <row r="4">
      <c r="A4" s="4" t="inlineStr">
        <is>
          <t>Net Carrying Amount</t>
        </is>
      </c>
      <c r="B4" s="4" t="inlineStr">
        <is>
          <t xml:space="preserve"> </t>
        </is>
      </c>
    </row>
    <row r="5">
      <c r="A5" s="4" t="inlineStr">
        <is>
          <t>Customer List [Member]</t>
        </is>
      </c>
    </row>
    <row r="6">
      <c r="A6" s="4" t="inlineStr">
        <is>
          <t>Gross Carrying Amount</t>
        </is>
      </c>
      <c r="B6" s="6" t="n">
        <v>57374</v>
      </c>
    </row>
    <row r="7">
      <c r="A7" s="4" t="inlineStr">
        <is>
          <t>Accumulated Amortization</t>
        </is>
      </c>
      <c r="B7" s="6" t="n">
        <v>-57374</v>
      </c>
    </row>
    <row r="8">
      <c r="A8" s="4" t="inlineStr">
        <is>
          <t>Net Carrying Amount</t>
        </is>
      </c>
      <c r="B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Revenues, net</t>
        </is>
      </c>
      <c r="B4" s="5" t="n">
        <v>1403131</v>
      </c>
      <c r="C4" s="5" t="n">
        <v>1793590</v>
      </c>
    </row>
    <row r="5">
      <c r="A5" s="4" t="inlineStr">
        <is>
          <t>Cost of sales</t>
        </is>
      </c>
      <c r="B5" s="6" t="n">
        <v>1642084</v>
      </c>
      <c r="C5" s="6" t="n">
        <v>1498473</v>
      </c>
    </row>
    <row r="6">
      <c r="A6" s="4" t="inlineStr">
        <is>
          <t>Gross profit (loss)</t>
        </is>
      </c>
      <c r="B6" s="6" t="n">
        <v>-238953</v>
      </c>
      <c r="C6" s="6" t="n">
        <v>295117</v>
      </c>
    </row>
    <row r="7">
      <c r="A7" s="4" t="inlineStr">
        <is>
          <t>Operating expenses</t>
        </is>
      </c>
      <c r="B7" s="6" t="n">
        <v>9094132</v>
      </c>
      <c r="C7" s="6" t="n">
        <v>12399282</v>
      </c>
    </row>
    <row r="8">
      <c r="A8" s="4" t="inlineStr">
        <is>
          <t>Loss from operations</t>
        </is>
      </c>
      <c r="B8" s="6" t="n">
        <v>-9333085</v>
      </c>
      <c r="C8" s="6" t="n">
        <v>-12104165</v>
      </c>
    </row>
    <row r="9">
      <c r="A9" s="4" t="inlineStr">
        <is>
          <t>Other income</t>
        </is>
      </c>
      <c r="B9" s="6" t="n">
        <v>30388</v>
      </c>
      <c r="C9" s="6" t="n">
        <v>39237</v>
      </c>
    </row>
    <row r="10">
      <c r="A10" s="4" t="inlineStr">
        <is>
          <t>Income from equity method investment</t>
        </is>
      </c>
      <c r="B10" s="6" t="n">
        <v>23314</v>
      </c>
      <c r="C10" s="4" t="inlineStr">
        <is>
          <t xml:space="preserve"> </t>
        </is>
      </c>
    </row>
    <row r="11">
      <c r="A11" s="4" t="inlineStr">
        <is>
          <t>Other expense</t>
        </is>
      </c>
      <c r="B11" s="6" t="n">
        <v>-223558</v>
      </c>
      <c r="C11" s="6" t="n">
        <v>-144741</v>
      </c>
    </row>
    <row r="12">
      <c r="A12" s="4" t="inlineStr">
        <is>
          <t>Interest expense</t>
        </is>
      </c>
      <c r="B12" s="6" t="n">
        <v>-21243</v>
      </c>
      <c r="C12" s="6" t="n">
        <v>-5267</v>
      </c>
    </row>
    <row r="13">
      <c r="A13" s="4" t="inlineStr">
        <is>
          <t>Net loss</t>
        </is>
      </c>
      <c r="B13" s="6" t="n">
        <v>-9524184</v>
      </c>
      <c r="C13" s="6" t="n">
        <v>-12214936</v>
      </c>
    </row>
    <row r="14">
      <c r="A14" s="4" t="inlineStr">
        <is>
          <t>Net loss attributable to noncontrolling interest</t>
        </is>
      </c>
      <c r="B14" s="6" t="n">
        <v>-47093</v>
      </c>
      <c r="C14" s="6" t="n">
        <v>-26971</v>
      </c>
    </row>
    <row r="15">
      <c r="A15" s="4" t="inlineStr">
        <is>
          <t>Net loss attributable to NuZee, Inc.</t>
        </is>
      </c>
      <c r="B15" s="5" t="n">
        <v>-9477091</v>
      </c>
      <c r="C15" s="5" t="n">
        <v>-12187965</v>
      </c>
    </row>
    <row r="16">
      <c r="A16" s="4" t="inlineStr">
        <is>
          <t>Basic and diluted loss per common share</t>
        </is>
      </c>
      <c r="B16" s="8" t="n">
        <v>-0.68</v>
      </c>
      <c r="C16" s="8" t="n">
        <v>-0.88</v>
      </c>
    </row>
    <row r="17">
      <c r="A17" s="4" t="inlineStr">
        <is>
          <t>Basic and diluted weighted average number of common stock outstanding</t>
        </is>
      </c>
      <c r="B17" s="6" t="n">
        <v>13867643</v>
      </c>
      <c r="C17" s="6" t="n">
        <v>138676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4" customWidth="1" min="7" max="7"/>
    <col width="14" customWidth="1" min="8" max="8"/>
  </cols>
  <sheetData>
    <row r="1">
      <c r="A1" s="1" t="inlineStr">
        <is>
          <t>Loans (Details Narrative) - USD ($)</t>
        </is>
      </c>
      <c r="B1" s="2" t="inlineStr">
        <is>
          <t>Jun. 28, 2019</t>
        </is>
      </c>
      <c r="C1" s="2" t="inlineStr">
        <is>
          <t>Apr. 02, 2019</t>
        </is>
      </c>
      <c r="D1" s="2" t="inlineStr">
        <is>
          <t>Feb. 15, 2019</t>
        </is>
      </c>
      <c r="E1" s="2" t="inlineStr">
        <is>
          <t>Jan. 27, 2017</t>
        </is>
      </c>
      <c r="F1" s="2" t="inlineStr">
        <is>
          <t>Jun. 30, 2016</t>
        </is>
      </c>
      <c r="G1" s="2" t="inlineStr">
        <is>
          <t>Sep. 30, 2020</t>
        </is>
      </c>
      <c r="H1" s="2" t="inlineStr">
        <is>
          <t>Sep. 30, 2019</t>
        </is>
      </c>
    </row>
    <row r="2">
      <c r="A2" s="4" t="inlineStr">
        <is>
          <t>Ford Motor Credit [Member]</t>
        </is>
      </c>
    </row>
    <row r="3">
      <c r="A3" s="4" t="inlineStr">
        <is>
          <t>Debt outstanding</t>
        </is>
      </c>
      <c r="G3" s="5" t="n">
        <v>27916</v>
      </c>
      <c r="H3" s="5" t="n">
        <v>35196</v>
      </c>
    </row>
    <row r="4">
      <c r="A4" s="4" t="inlineStr">
        <is>
          <t>ShinHan Bank [Member]</t>
        </is>
      </c>
    </row>
    <row r="5">
      <c r="A5" s="4" t="inlineStr">
        <is>
          <t>Debt outstanding</t>
        </is>
      </c>
      <c r="G5" s="5" t="n">
        <v>85001</v>
      </c>
      <c r="H5" s="6" t="n">
        <v>130070</v>
      </c>
    </row>
    <row r="6">
      <c r="A6" s="4" t="inlineStr">
        <is>
          <t>Tono Shinyo Kinko Bank [Member] | Loan Agreement [Member]</t>
        </is>
      </c>
    </row>
    <row r="7">
      <c r="A7" s="4" t="inlineStr">
        <is>
          <t>Debt outstanding</t>
        </is>
      </c>
      <c r="H7" s="6" t="n">
        <v>48619</v>
      </c>
    </row>
    <row r="8">
      <c r="A8" s="4" t="inlineStr">
        <is>
          <t>Tono Shinyo Kinko Bank [Member] | NuZee JAPAN Co., Ltd [Member] | Loan Agreement [Member]</t>
        </is>
      </c>
    </row>
    <row r="9">
      <c r="A9" s="4" t="inlineStr">
        <is>
          <t>Financed amount</t>
        </is>
      </c>
      <c r="F9" s="5" t="n">
        <v>145758</v>
      </c>
    </row>
    <row r="10">
      <c r="A10" s="4" t="inlineStr">
        <is>
          <t>Interest rate</t>
        </is>
      </c>
      <c r="F10" s="4" t="inlineStr">
        <is>
          <t>1.20%</t>
        </is>
      </c>
    </row>
    <row r="11">
      <c r="A11" s="4" t="inlineStr">
        <is>
          <t>Maturity date</t>
        </is>
      </c>
      <c r="F11" s="4" t="inlineStr">
        <is>
          <t>Jun. 5,
		2021</t>
        </is>
      </c>
    </row>
    <row r="12">
      <c r="A12" s="4" t="inlineStr">
        <is>
          <t>Nihon Seisaku Kouko [Member] | Loan Agreement [Member]</t>
        </is>
      </c>
    </row>
    <row r="13">
      <c r="A13" s="4" t="inlineStr">
        <is>
          <t>Debt outstanding</t>
        </is>
      </c>
      <c r="H13" s="5" t="n">
        <v>44087</v>
      </c>
    </row>
    <row r="14">
      <c r="A14" s="4" t="inlineStr">
        <is>
          <t>Nihon Seisaku Kouko [Member] | NuZee JAPAN Co., Ltd [Member] | Loan Agreement [Member]</t>
        </is>
      </c>
    </row>
    <row r="15">
      <c r="A15" s="4" t="inlineStr">
        <is>
          <t>Financed amount</t>
        </is>
      </c>
      <c r="E15" s="5" t="n">
        <v>87268</v>
      </c>
    </row>
    <row r="16">
      <c r="A16" s="4" t="inlineStr">
        <is>
          <t>Interest rate</t>
        </is>
      </c>
      <c r="E16" s="4" t="inlineStr">
        <is>
          <t>0.16%</t>
        </is>
      </c>
    </row>
    <row r="17">
      <c r="A17" s="4" t="inlineStr">
        <is>
          <t>Maturity date</t>
        </is>
      </c>
      <c r="E17" s="4" t="inlineStr">
        <is>
          <t>Jan. 20,
		2022</t>
        </is>
      </c>
    </row>
    <row r="18">
      <c r="A18" s="4" t="inlineStr">
        <is>
          <t>Van [Member] | Ford Motor Credit [Member]</t>
        </is>
      </c>
    </row>
    <row r="19">
      <c r="A19" s="4" t="inlineStr">
        <is>
          <t>Purchase price</t>
        </is>
      </c>
      <c r="C19" s="5" t="n">
        <v>41627</v>
      </c>
    </row>
    <row r="20">
      <c r="A20" s="4" t="inlineStr">
        <is>
          <t>Payment to purchase</t>
        </is>
      </c>
      <c r="C20" s="6" t="n">
        <v>3500</v>
      </c>
    </row>
    <row r="21">
      <c r="A21" s="4" t="inlineStr">
        <is>
          <t>Financed amount</t>
        </is>
      </c>
      <c r="C21" s="5" t="n">
        <v>38127</v>
      </c>
    </row>
    <row r="22">
      <c r="A22" s="4" t="inlineStr">
        <is>
          <t>Debt term</t>
        </is>
      </c>
      <c r="C22" s="4" t="inlineStr">
        <is>
          <t>60 months</t>
        </is>
      </c>
    </row>
    <row r="23">
      <c r="A23" s="4" t="inlineStr">
        <is>
          <t>Interest rate</t>
        </is>
      </c>
      <c r="C23" s="4" t="inlineStr">
        <is>
          <t>2.90%</t>
        </is>
      </c>
    </row>
    <row r="24">
      <c r="A24" s="4" t="inlineStr">
        <is>
          <t>Equipment [Member] | ShinHan Bank [Member] | NuZee Korea Ltd [Member]</t>
        </is>
      </c>
    </row>
    <row r="25">
      <c r="A25" s="4" t="inlineStr">
        <is>
          <t>Financed amount</t>
        </is>
      </c>
      <c r="D25" s="5" t="n">
        <v>60563</v>
      </c>
    </row>
    <row r="26">
      <c r="A26" s="4" t="inlineStr">
        <is>
          <t>Debt term</t>
        </is>
      </c>
      <c r="D26" s="4" t="inlineStr">
        <is>
          <t>36 months</t>
        </is>
      </c>
    </row>
    <row r="27">
      <c r="A27" s="4" t="inlineStr">
        <is>
          <t>Interest rate</t>
        </is>
      </c>
      <c r="D27" s="4" t="inlineStr">
        <is>
          <t>4.33%</t>
        </is>
      </c>
    </row>
    <row r="28">
      <c r="A28" s="4" t="inlineStr">
        <is>
          <t>Increase in debt</t>
        </is>
      </c>
      <c r="B28" s="5" t="n">
        <v>865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1" customWidth="1" min="2" max="2"/>
  </cols>
  <sheetData>
    <row r="1">
      <c r="A1" s="1" t="inlineStr">
        <is>
          <t>Loans - Schedule of Loan Payments (Details)</t>
        </is>
      </c>
      <c r="B1" s="2" t="inlineStr">
        <is>
          <t>Sep. 30, 2020USD ($)</t>
        </is>
      </c>
    </row>
    <row r="2">
      <c r="A2" s="4" t="inlineStr">
        <is>
          <t>Total Current Portion</t>
        </is>
      </c>
      <c r="B2" s="5" t="n">
        <v>56072</v>
      </c>
    </row>
    <row r="3">
      <c r="A3" s="4" t="inlineStr">
        <is>
          <t>Total Long-Term Portion</t>
        </is>
      </c>
      <c r="B3" s="6" t="n">
        <v>56845</v>
      </c>
    </row>
    <row r="4">
      <c r="A4" s="4" t="inlineStr">
        <is>
          <t>Grand Total</t>
        </is>
      </c>
      <c r="B4" s="6" t="n">
        <v>112917</v>
      </c>
    </row>
    <row r="5">
      <c r="A5" s="4" t="inlineStr">
        <is>
          <t>Ford Motor Credit [Member]</t>
        </is>
      </c>
    </row>
    <row r="6">
      <c r="A6" s="4" t="inlineStr">
        <is>
          <t>2021</t>
        </is>
      </c>
      <c r="B6" s="6" t="n">
        <v>7500</v>
      </c>
    </row>
    <row r="7">
      <c r="A7" s="4" t="inlineStr">
        <is>
          <t>Total Current Portion</t>
        </is>
      </c>
      <c r="B7" s="6" t="n">
        <v>7500</v>
      </c>
    </row>
    <row r="8">
      <c r="A8" s="4" t="inlineStr">
        <is>
          <t>2022</t>
        </is>
      </c>
      <c r="B8" s="6" t="n">
        <v>7720</v>
      </c>
    </row>
    <row r="9">
      <c r="A9" s="4" t="inlineStr">
        <is>
          <t>2023</t>
        </is>
      </c>
      <c r="B9" s="6" t="n">
        <v>7947</v>
      </c>
    </row>
    <row r="10">
      <c r="A10" s="4" t="inlineStr">
        <is>
          <t>2024</t>
        </is>
      </c>
      <c r="B10" s="6" t="n">
        <v>4749</v>
      </c>
    </row>
    <row r="11">
      <c r="A11" s="4" t="inlineStr">
        <is>
          <t>Total Long-Term Portion</t>
        </is>
      </c>
      <c r="B11" s="6" t="n">
        <v>20416</v>
      </c>
    </row>
    <row r="12">
      <c r="A12" s="4" t="inlineStr">
        <is>
          <t>Grand Total</t>
        </is>
      </c>
      <c r="B12" s="6" t="n">
        <v>27916</v>
      </c>
    </row>
    <row r="13">
      <c r="A13" s="4" t="inlineStr">
        <is>
          <t>ShinHan Bank [Member]</t>
        </is>
      </c>
    </row>
    <row r="14">
      <c r="A14" s="4" t="inlineStr">
        <is>
          <t>2021</t>
        </is>
      </c>
      <c r="B14" s="6" t="n">
        <v>48572</v>
      </c>
    </row>
    <row r="15">
      <c r="A15" s="4" t="inlineStr">
        <is>
          <t>Total Current Portion</t>
        </is>
      </c>
      <c r="B15" s="6" t="n">
        <v>48572</v>
      </c>
    </row>
    <row r="16">
      <c r="A16" s="4" t="inlineStr">
        <is>
          <t>2022</t>
        </is>
      </c>
      <c r="B16" s="6" t="n">
        <v>36429</v>
      </c>
    </row>
    <row r="17">
      <c r="A17" s="4" t="inlineStr">
        <is>
          <t>Total Long-Term Portion</t>
        </is>
      </c>
      <c r="B17" s="6" t="n">
        <v>36429</v>
      </c>
    </row>
    <row r="18">
      <c r="A18" s="4" t="inlineStr">
        <is>
          <t>Grand Total</t>
        </is>
      </c>
      <c r="B18" s="5" t="n">
        <v>85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Concentrations - Schedule of Geographic Operations (Details) - USD ($)</t>
        </is>
      </c>
      <c r="B1" s="2" t="inlineStr">
        <is>
          <t>12 Months Ended</t>
        </is>
      </c>
    </row>
    <row r="2">
      <c r="B2" s="2" t="inlineStr">
        <is>
          <t>Sep. 30, 2020</t>
        </is>
      </c>
      <c r="C2" s="2" t="inlineStr">
        <is>
          <t>Sep. 30, 2019</t>
        </is>
      </c>
    </row>
    <row r="3">
      <c r="A3" s="4" t="inlineStr">
        <is>
          <t>Net Revenue</t>
        </is>
      </c>
      <c r="B3" s="5" t="n">
        <v>1403131</v>
      </c>
      <c r="C3" s="5" t="n">
        <v>1793590</v>
      </c>
    </row>
    <row r="4">
      <c r="A4" s="4" t="inlineStr">
        <is>
          <t>Property and equipment, net</t>
        </is>
      </c>
      <c r="B4" s="6" t="n">
        <v>1668348</v>
      </c>
      <c r="C4" s="6" t="n">
        <v>1875591</v>
      </c>
    </row>
    <row r="5">
      <c r="A5" s="4" t="inlineStr">
        <is>
          <t>North America [Member]</t>
        </is>
      </c>
    </row>
    <row r="6">
      <c r="A6" s="4" t="inlineStr">
        <is>
          <t>Net Revenue</t>
        </is>
      </c>
      <c r="B6" s="6" t="n">
        <v>1025151</v>
      </c>
      <c r="C6" s="6" t="n">
        <v>1111243</v>
      </c>
    </row>
    <row r="7">
      <c r="A7" s="4" t="inlineStr">
        <is>
          <t>Property and equipment, net</t>
        </is>
      </c>
      <c r="B7" s="6" t="n">
        <v>1422575</v>
      </c>
      <c r="C7" s="6" t="n">
        <v>1471859</v>
      </c>
    </row>
    <row r="8">
      <c r="A8" s="4" t="inlineStr">
        <is>
          <t>Japan [Member]</t>
        </is>
      </c>
    </row>
    <row r="9">
      <c r="A9" s="4" t="inlineStr">
        <is>
          <t>Net Revenue</t>
        </is>
      </c>
      <c r="B9" s="6" t="n">
        <v>261759</v>
      </c>
      <c r="C9" s="6" t="n">
        <v>656845</v>
      </c>
    </row>
    <row r="10">
      <c r="A10" s="4" t="inlineStr">
        <is>
          <t>Property and equipment, net</t>
        </is>
      </c>
      <c r="B10" s="6" t="n">
        <v>2813</v>
      </c>
      <c r="C10" s="6" t="n">
        <v>6329</v>
      </c>
    </row>
    <row r="11">
      <c r="A11" s="4" t="inlineStr">
        <is>
          <t>South Korea [Member]</t>
        </is>
      </c>
    </row>
    <row r="12">
      <c r="A12" s="4" t="inlineStr">
        <is>
          <t>Net Revenue</t>
        </is>
      </c>
      <c r="B12" s="6" t="n">
        <v>116221</v>
      </c>
      <c r="C12" s="6" t="n">
        <v>25502</v>
      </c>
    </row>
    <row r="13">
      <c r="A13" s="4" t="inlineStr">
        <is>
          <t>Property and equipment, net</t>
        </is>
      </c>
      <c r="B13" s="5" t="n">
        <v>242960</v>
      </c>
      <c r="C13" s="5" t="n">
        <v>3974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 width="14" customWidth="1" min="7" max="7"/>
  </cols>
  <sheetData>
    <row r="1">
      <c r="A1" s="1" t="inlineStr">
        <is>
          <t>Related Party Transactions (Details Narrative) - USD ($)</t>
        </is>
      </c>
      <c r="B1" s="2" t="inlineStr">
        <is>
          <t>1 Months Ended</t>
        </is>
      </c>
      <c r="E1" s="2" t="inlineStr">
        <is>
          <t>12 Months Ended</t>
        </is>
      </c>
    </row>
    <row r="2">
      <c r="B2" s="2" t="inlineStr">
        <is>
          <t>Oct. 31, 2016</t>
        </is>
      </c>
      <c r="C2" s="2" t="inlineStr">
        <is>
          <t>Sep. 30, 2016</t>
        </is>
      </c>
      <c r="D2" s="2" t="inlineStr">
        <is>
          <t>Feb. 28, 2015</t>
        </is>
      </c>
      <c r="E2" s="2" t="inlineStr">
        <is>
          <t>Sep. 30, 2020</t>
        </is>
      </c>
      <c r="F2" s="2" t="inlineStr">
        <is>
          <t>Sep. 30, 2019</t>
        </is>
      </c>
      <c r="G2" s="2" t="inlineStr">
        <is>
          <t>Sep. 28, 2020</t>
        </is>
      </c>
    </row>
    <row r="3">
      <c r="A3" s="4" t="inlineStr">
        <is>
          <t>Revenues</t>
        </is>
      </c>
      <c r="E3" s="5" t="n">
        <v>1403131</v>
      </c>
      <c r="F3" s="5" t="n">
        <v>1793590</v>
      </c>
    </row>
    <row r="4">
      <c r="A4" s="4" t="inlineStr">
        <is>
          <t>Equity percentage holds</t>
        </is>
      </c>
      <c r="G4" s="4" t="inlineStr">
        <is>
          <t>70.00%</t>
        </is>
      </c>
    </row>
    <row r="5">
      <c r="A5" s="4" t="inlineStr">
        <is>
          <t>Eguchi Holdings Co., Ltd. [Member]</t>
        </is>
      </c>
    </row>
    <row r="6">
      <c r="A6" s="4" t="inlineStr">
        <is>
          <t>Accounts receivable</t>
        </is>
      </c>
      <c r="E6" s="4" t="inlineStr">
        <is>
          <t xml:space="preserve"> </t>
        </is>
      </c>
      <c r="F6" s="6" t="n">
        <v>106</v>
      </c>
    </row>
    <row r="7">
      <c r="A7" s="4" t="inlineStr">
        <is>
          <t>Contlus's [Member]</t>
        </is>
      </c>
    </row>
    <row r="8">
      <c r="A8" s="4" t="inlineStr">
        <is>
          <t>Receivable write off</t>
        </is>
      </c>
      <c r="F8" s="6" t="n">
        <v>33451</v>
      </c>
    </row>
    <row r="9">
      <c r="A9" s="4" t="inlineStr">
        <is>
          <t>Contlus's [Member] | NuZee INV [Member]</t>
        </is>
      </c>
    </row>
    <row r="10">
      <c r="A10" s="4" t="inlineStr">
        <is>
          <t>Equity percentage holds</t>
        </is>
      </c>
      <c r="E10" s="4" t="inlineStr">
        <is>
          <t>50.00%</t>
        </is>
      </c>
    </row>
    <row r="11">
      <c r="A11" s="4" t="inlineStr">
        <is>
          <t>NuZee Latin America [Member]</t>
        </is>
      </c>
    </row>
    <row r="12">
      <c r="A12" s="4" t="inlineStr">
        <is>
          <t>Revenues</t>
        </is>
      </c>
      <c r="E12" s="5" t="n">
        <v>10810</v>
      </c>
    </row>
    <row r="13">
      <c r="A13" s="4" t="inlineStr">
        <is>
          <t>NuZee Latin America [Member] | Rental Agreement [Member]</t>
        </is>
      </c>
    </row>
    <row r="14">
      <c r="A14" s="4" t="inlineStr">
        <is>
          <t>Rental agreement discription</t>
        </is>
      </c>
      <c r="B14" s="4" t="inlineStr">
        <is>
          <t>NuZee JP entered into a rental agreement of an office space with NuZee Co., Ltd., which is 100% owned by Masateru Higashida.</t>
        </is>
      </c>
    </row>
    <row r="15">
      <c r="A15" s="4" t="inlineStr">
        <is>
          <t>NuZee JAPAN Co., Ltd [Member]</t>
        </is>
      </c>
    </row>
    <row r="16">
      <c r="A16" s="4" t="inlineStr">
        <is>
          <t>Equity percentage holds</t>
        </is>
      </c>
      <c r="G16" s="4" t="inlineStr">
        <is>
          <t>70.00%</t>
        </is>
      </c>
    </row>
    <row r="17">
      <c r="A17" s="4" t="inlineStr">
        <is>
          <t>NuZee JAPAN Co., Ltd [Member] | Rental Agreement [Member]</t>
        </is>
      </c>
    </row>
    <row r="18">
      <c r="A18" s="4" t="inlineStr">
        <is>
          <t>Accounts payable</t>
        </is>
      </c>
      <c r="E18" s="4" t="inlineStr">
        <is>
          <t xml:space="preserve"> </t>
        </is>
      </c>
      <c r="F18" s="6" t="n">
        <v>1154</v>
      </c>
    </row>
    <row r="19">
      <c r="A19" s="4" t="inlineStr">
        <is>
          <t>NuZee JAPAN Co., Ltd [Member] | Eguchi Holdings Co., Ltd. [Member]</t>
        </is>
      </c>
    </row>
    <row r="20">
      <c r="A20" s="4" t="inlineStr">
        <is>
          <t>Revenues</t>
        </is>
      </c>
      <c r="E20" s="6" t="n">
        <v>3843</v>
      </c>
      <c r="F20" s="6" t="n">
        <v>6120</v>
      </c>
    </row>
    <row r="21">
      <c r="A21" s="4" t="inlineStr">
        <is>
          <t>NuZee JAPAN Co., Ltd [Member] | Eguchi Holdings Co., Ltd. [Member] | Rental Agreement [Member]</t>
        </is>
      </c>
    </row>
    <row r="22">
      <c r="A22" s="4" t="inlineStr">
        <is>
          <t>Rental agreement discription</t>
        </is>
      </c>
      <c r="C22" s="4" t="inlineStr">
        <is>
          <t>The initial term of this agreement is 3 years and is renewed on a month to month basis after the initial term.</t>
        </is>
      </c>
    </row>
    <row r="23">
      <c r="A23" s="4" t="inlineStr">
        <is>
          <t>Rent per month</t>
        </is>
      </c>
      <c r="C23" s="5" t="n">
        <v>609</v>
      </c>
      <c r="D23" s="5" t="n">
        <v>449</v>
      </c>
    </row>
    <row r="24">
      <c r="A24" s="4" t="inlineStr">
        <is>
          <t>NuZee JAPAN Co., Ltd [Member] | NuZee Co., Ltd. [Member]</t>
        </is>
      </c>
    </row>
    <row r="25">
      <c r="A25" s="4" t="inlineStr">
        <is>
          <t>Accounts receivable</t>
        </is>
      </c>
      <c r="E25" s="4" t="inlineStr">
        <is>
          <t xml:space="preserve"> </t>
        </is>
      </c>
      <c r="F25" s="6" t="n">
        <v>460</v>
      </c>
    </row>
    <row r="26">
      <c r="A26" s="4" t="inlineStr">
        <is>
          <t>Accounts payable</t>
        </is>
      </c>
      <c r="F26" s="5" t="n">
        <v>1552</v>
      </c>
    </row>
    <row r="27">
      <c r="A27" s="4" t="inlineStr">
        <is>
          <t>NuZee JAPAN Co., Ltd [Member] | NuZee Co., Ltd. [Member] | Rental Agreement [Member]</t>
        </is>
      </c>
    </row>
    <row r="28">
      <c r="A28" s="4" t="inlineStr">
        <is>
          <t>Rent per month</t>
        </is>
      </c>
      <c r="B28" s="5" t="n">
        <v>1169</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Common Stock (Details Narrative) - USD ($)</t>
        </is>
      </c>
      <c r="B1" s="2" t="inlineStr">
        <is>
          <t>1 Months Ended</t>
        </is>
      </c>
      <c r="D1" s="2" t="inlineStr">
        <is>
          <t>12 Months Ended</t>
        </is>
      </c>
    </row>
    <row r="2">
      <c r="B2" s="2" t="inlineStr">
        <is>
          <t>Aug. 31, 2020</t>
        </is>
      </c>
      <c r="C2" s="2" t="inlineStr">
        <is>
          <t>Jul. 31, 2020</t>
        </is>
      </c>
      <c r="D2" s="2" t="inlineStr">
        <is>
          <t>Sep. 30, 2020</t>
        </is>
      </c>
      <c r="E2" s="2" t="inlineStr">
        <is>
          <t>Sep. 30, 2019</t>
        </is>
      </c>
    </row>
    <row r="3">
      <c r="A3" s="4" t="inlineStr">
        <is>
          <t>Aggregate purchase price of shares sold</t>
        </is>
      </c>
      <c r="D3" s="5" t="n">
        <v>7580067</v>
      </c>
      <c r="E3" s="5" t="n">
        <v>5947922</v>
      </c>
    </row>
    <row r="4">
      <c r="A4" s="4" t="inlineStr">
        <is>
          <t>Shares issued for services value</t>
        </is>
      </c>
      <c r="E4" s="6" t="n">
        <v>37500</v>
      </c>
    </row>
    <row r="5">
      <c r="A5" s="4" t="inlineStr">
        <is>
          <t>Offering expenses paid</t>
        </is>
      </c>
      <c r="D5" s="5" t="n">
        <v>264018</v>
      </c>
      <c r="E5" s="5" t="n">
        <v>27628</v>
      </c>
    </row>
    <row r="6">
      <c r="A6" s="4" t="inlineStr">
        <is>
          <t>Shares were issued upon the exercise of stock options</t>
        </is>
      </c>
      <c r="B6" s="6" t="n">
        <v>36001</v>
      </c>
      <c r="C6" s="6" t="n">
        <v>36001</v>
      </c>
      <c r="D6" s="6" t="n">
        <v>36001</v>
      </c>
      <c r="E6" s="4" t="inlineStr">
        <is>
          <t xml:space="preserve"> </t>
        </is>
      </c>
    </row>
    <row r="7">
      <c r="A7" s="4" t="inlineStr">
        <is>
          <t>Proceeds from issuance stock option exercise</t>
        </is>
      </c>
      <c r="B7" s="5" t="n">
        <v>51300</v>
      </c>
      <c r="C7" s="5" t="n">
        <v>51300</v>
      </c>
      <c r="D7" s="5" t="n">
        <v>51300</v>
      </c>
      <c r="E7" s="4" t="inlineStr">
        <is>
          <t xml:space="preserve"> </t>
        </is>
      </c>
    </row>
    <row r="8">
      <c r="A8" s="4" t="inlineStr">
        <is>
          <t>Common Stock [Member]</t>
        </is>
      </c>
    </row>
    <row r="9">
      <c r="A9" s="4" t="inlineStr">
        <is>
          <t>Shares sold during period</t>
        </is>
      </c>
      <c r="E9" s="6" t="n">
        <v>366814</v>
      </c>
    </row>
    <row r="10">
      <c r="A10" s="4" t="inlineStr">
        <is>
          <t>Weighted average price per share</t>
        </is>
      </c>
      <c r="E10" s="8" t="n">
        <v>16.22</v>
      </c>
    </row>
    <row r="11">
      <c r="A11" s="4" t="inlineStr">
        <is>
          <t>Share issued value to settle payable</t>
        </is>
      </c>
      <c r="E11" s="6" t="n">
        <v>5961</v>
      </c>
    </row>
    <row r="12">
      <c r="A12" s="4" t="inlineStr">
        <is>
          <t>Share issued value to settle payable, values</t>
        </is>
      </c>
      <c r="E12" s="5" t="n">
        <v>32239</v>
      </c>
    </row>
    <row r="13">
      <c r="A13" s="4" t="inlineStr">
        <is>
          <t>Loss on settlement of payables</t>
        </is>
      </c>
      <c r="E13" s="5" t="n">
        <v>91684</v>
      </c>
    </row>
    <row r="14">
      <c r="A14" s="4" t="inlineStr">
        <is>
          <t>Shares issued for services, shares</t>
        </is>
      </c>
      <c r="E14" s="6" t="n">
        <v>50000</v>
      </c>
    </row>
    <row r="15">
      <c r="A15" s="4" t="inlineStr">
        <is>
          <t>Shares issued for services value</t>
        </is>
      </c>
      <c r="E15" s="5" t="n">
        <v>1</v>
      </c>
    </row>
    <row r="16">
      <c r="A16" s="4" t="inlineStr">
        <is>
          <t>Offering expenses paid</t>
        </is>
      </c>
      <c r="E16" s="5" t="n">
        <v>225089</v>
      </c>
    </row>
    <row r="17">
      <c r="A17" s="4" t="inlineStr">
        <is>
          <t>Shares were issued upon the exercise of stock options</t>
        </is>
      </c>
      <c r="D17" s="6" t="n">
        <v>36001</v>
      </c>
    </row>
    <row r="18">
      <c r="A18" s="4" t="inlineStr">
        <is>
          <t>Common Stock [Member] | Private Offering [Member]</t>
        </is>
      </c>
    </row>
    <row r="19">
      <c r="A19" s="4" t="inlineStr">
        <is>
          <t>Shares sold during period</t>
        </is>
      </c>
      <c r="D19" s="6" t="n">
        <v>111738</v>
      </c>
    </row>
    <row r="20">
      <c r="A20" s="4" t="inlineStr">
        <is>
          <t>Weighted average price per share</t>
        </is>
      </c>
      <c r="D20" s="8" t="n">
        <v>17.25</v>
      </c>
    </row>
    <row r="21">
      <c r="A21" s="4" t="inlineStr">
        <is>
          <t>Aggregate purchase price of shares sold</t>
        </is>
      </c>
      <c r="D21" s="5" t="n">
        <v>1927338</v>
      </c>
    </row>
    <row r="22">
      <c r="A22" s="4" t="inlineStr">
        <is>
          <t>Common Stock [Member] | NuZee Co., Ltd. [Member]</t>
        </is>
      </c>
    </row>
    <row r="23">
      <c r="A23" s="4" t="inlineStr">
        <is>
          <t>Shares sold during period</t>
        </is>
      </c>
      <c r="E23" s="6" t="n">
        <v>26203</v>
      </c>
    </row>
    <row r="24">
      <c r="A24" s="4" t="inlineStr">
        <is>
          <t>Aggregate purchase price of shares sold</t>
        </is>
      </c>
      <c r="E24" s="5" t="n">
        <v>459855</v>
      </c>
    </row>
    <row r="25">
      <c r="A25" s="4" t="inlineStr">
        <is>
          <t>Common Stock [Member] | Private Offering [Member]</t>
        </is>
      </c>
    </row>
    <row r="26">
      <c r="A26" s="4" t="inlineStr">
        <is>
          <t>Shares sold during period</t>
        </is>
      </c>
      <c r="D26" s="6" t="n">
        <v>805000</v>
      </c>
    </row>
    <row r="27">
      <c r="A27" s="4" t="inlineStr">
        <is>
          <t>Weighted average price per share</t>
        </is>
      </c>
      <c r="D27" s="5" t="n">
        <v>9</v>
      </c>
    </row>
    <row r="28">
      <c r="A28" s="4" t="inlineStr">
        <is>
          <t>Aggregate purchase price of shares sold</t>
        </is>
      </c>
      <c r="D28" s="5" t="n">
        <v>54276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25" customWidth="1" min="6" max="6"/>
    <col width="14" customWidth="1" min="7" max="7"/>
  </cols>
  <sheetData>
    <row r="1">
      <c r="A1" s="1" t="inlineStr">
        <is>
          <t>Stock Options and Warrants (Details Narrative) - USD ($)</t>
        </is>
      </c>
      <c r="B1" s="2" t="inlineStr">
        <is>
          <t>Jun. 23, 2020</t>
        </is>
      </c>
      <c r="C1" s="2" t="inlineStr">
        <is>
          <t>Aug. 31, 2020</t>
        </is>
      </c>
      <c r="D1" s="2" t="inlineStr">
        <is>
          <t>Jun. 30, 2020</t>
        </is>
      </c>
      <c r="E1" s="2" t="inlineStr">
        <is>
          <t>Sep. 30, 2019</t>
        </is>
      </c>
      <c r="F1" s="2" t="inlineStr">
        <is>
          <t>Sep. 30, 2020</t>
        </is>
      </c>
      <c r="G1" s="2" t="inlineStr">
        <is>
          <t>Sep. 30, 2019</t>
        </is>
      </c>
    </row>
    <row r="2">
      <c r="A2" s="4" t="inlineStr">
        <is>
          <t>Stock option vest and exercisable period</t>
        </is>
      </c>
      <c r="F2" s="4" t="inlineStr">
        <is>
          <t>7 years 3 months 19 days</t>
        </is>
      </c>
      <c r="G2" s="4" t="inlineStr">
        <is>
          <t>8 years</t>
        </is>
      </c>
    </row>
    <row r="3">
      <c r="A3" s="4" t="inlineStr">
        <is>
          <t>Stock option exercise price</t>
        </is>
      </c>
      <c r="F3" s="8" t="n">
        <v>1.71</v>
      </c>
      <c r="G3" s="4" t="inlineStr">
        <is>
          <t xml:space="preserve"> </t>
        </is>
      </c>
    </row>
    <row r="4">
      <c r="A4" s="4" t="inlineStr">
        <is>
          <t>Share issued under option vested</t>
        </is>
      </c>
      <c r="F4" s="6" t="n">
        <v>413750</v>
      </c>
      <c r="G4" s="6" t="n">
        <v>230000</v>
      </c>
    </row>
    <row r="5">
      <c r="A5" s="4" t="inlineStr">
        <is>
          <t>Stock option issued</t>
        </is>
      </c>
      <c r="F5" s="6" t="n">
        <v>68334</v>
      </c>
      <c r="G5" s="6" t="n">
        <v>486667</v>
      </c>
    </row>
    <row r="6">
      <c r="A6" s="4" t="inlineStr">
        <is>
          <t>Stock option expenses</t>
        </is>
      </c>
      <c r="F6" s="5" t="n">
        <v>4167616</v>
      </c>
      <c r="G6" s="5" t="n">
        <v>7859141</v>
      </c>
    </row>
    <row r="7">
      <c r="A7" s="4" t="inlineStr">
        <is>
          <t>Stock option forfiture during period</t>
        </is>
      </c>
      <c r="F7" s="6" t="n">
        <v>223333</v>
      </c>
      <c r="G7" s="6" t="n">
        <v>5000</v>
      </c>
    </row>
    <row r="8">
      <c r="A8" s="4" t="inlineStr">
        <is>
          <t>Warrant to purchase common stock</t>
        </is>
      </c>
      <c r="B8" s="6" t="n">
        <v>40250</v>
      </c>
    </row>
    <row r="9">
      <c r="A9" s="4" t="inlineStr">
        <is>
          <t>Warrant exercise price</t>
        </is>
      </c>
      <c r="B9" s="5" t="n">
        <v>9</v>
      </c>
    </row>
    <row r="10">
      <c r="A10" s="4" t="inlineStr">
        <is>
          <t>Warrants exercisable date</t>
        </is>
      </c>
      <c r="B10" s="4" t="inlineStr">
        <is>
          <t>Dec. 23,
		2020</t>
        </is>
      </c>
    </row>
    <row r="11">
      <c r="A11" s="4" t="inlineStr">
        <is>
          <t>Warrant expiration date</t>
        </is>
      </c>
      <c r="B11" s="4" t="inlineStr">
        <is>
          <t>Jun. 18,
		2025</t>
        </is>
      </c>
    </row>
    <row r="12">
      <c r="A12" s="4" t="inlineStr">
        <is>
          <t>Termination of Employment [Member]</t>
        </is>
      </c>
    </row>
    <row r="13">
      <c r="A13" s="4" t="inlineStr">
        <is>
          <t>Stock option forfiture during period</t>
        </is>
      </c>
      <c r="F13" s="6" t="n">
        <v>173333</v>
      </c>
    </row>
    <row r="14">
      <c r="A14" s="4" t="inlineStr">
        <is>
          <t>Performance Conditions [Member]</t>
        </is>
      </c>
    </row>
    <row r="15">
      <c r="A15" s="4" t="inlineStr">
        <is>
          <t>Stock option forfiture during period</t>
        </is>
      </c>
      <c r="F15" s="6" t="n">
        <v>50000</v>
      </c>
    </row>
    <row r="16">
      <c r="A16" s="4" t="inlineStr">
        <is>
          <t>Stock Options [Member]</t>
        </is>
      </c>
    </row>
    <row r="17">
      <c r="A17" s="4" t="inlineStr">
        <is>
          <t>Stock option vest and exercisable period</t>
        </is>
      </c>
      <c r="F17" s="4" t="inlineStr">
        <is>
          <t>1 year 10 months 25 days</t>
        </is>
      </c>
    </row>
    <row r="18">
      <c r="A18" s="4" t="inlineStr">
        <is>
          <t>Stock option exercise price</t>
        </is>
      </c>
      <c r="G18" s="8" t="n">
        <v>18.9</v>
      </c>
    </row>
    <row r="19">
      <c r="A19" s="4" t="inlineStr">
        <is>
          <t>Option expiration period</t>
        </is>
      </c>
      <c r="G19" s="4" t="inlineStr">
        <is>
          <t>10 years</t>
        </is>
      </c>
    </row>
    <row r="20">
      <c r="A20" s="4" t="inlineStr">
        <is>
          <t>Stock option expenses</t>
        </is>
      </c>
      <c r="F20" s="5" t="n">
        <v>4167616</v>
      </c>
      <c r="G20" s="5" t="n">
        <v>7859141</v>
      </c>
    </row>
    <row r="21">
      <c r="A21" s="4" t="inlineStr">
        <is>
          <t>Unamortized option expense</t>
        </is>
      </c>
      <c r="F21" s="5" t="n">
        <v>4040563</v>
      </c>
    </row>
    <row r="22">
      <c r="A22" s="4" t="inlineStr">
        <is>
          <t>Stock option forfiture during period</t>
        </is>
      </c>
      <c r="F22" s="6" t="n">
        <v>223333</v>
      </c>
    </row>
    <row r="23">
      <c r="A23" s="4" t="inlineStr">
        <is>
          <t>Consultant [Member]</t>
        </is>
      </c>
    </row>
    <row r="24">
      <c r="A24" s="4" t="inlineStr">
        <is>
          <t>Stock option exercise price</t>
        </is>
      </c>
      <c r="C24" s="8" t="n">
        <v>19.67</v>
      </c>
      <c r="D24" s="8" t="n">
        <v>1.53</v>
      </c>
    </row>
    <row r="25">
      <c r="A25" s="4" t="inlineStr">
        <is>
          <t>Stock option issued</t>
        </is>
      </c>
      <c r="C25" s="6" t="n">
        <v>45000</v>
      </c>
      <c r="D25" s="6" t="n">
        <v>23334</v>
      </c>
    </row>
    <row r="26">
      <c r="A26" s="4" t="inlineStr">
        <is>
          <t>Certain Employees [Member]</t>
        </is>
      </c>
    </row>
    <row r="27">
      <c r="A27" s="4" t="inlineStr">
        <is>
          <t>Share issued under option vested</t>
        </is>
      </c>
      <c r="G27" s="6" t="n">
        <v>250000</v>
      </c>
    </row>
    <row r="28">
      <c r="A28" s="4" t="inlineStr">
        <is>
          <t>Employee [Member]</t>
        </is>
      </c>
    </row>
    <row r="29">
      <c r="A29" s="4" t="inlineStr">
        <is>
          <t>Stock options issued to employee</t>
        </is>
      </c>
      <c r="E29" s="6" t="n">
        <v>203333</v>
      </c>
    </row>
    <row r="30">
      <c r="A30" s="4" t="inlineStr">
        <is>
          <t>Stock option vest and exercisable period</t>
        </is>
      </c>
      <c r="E30" s="4" t="inlineStr">
        <is>
          <t>4 years</t>
        </is>
      </c>
    </row>
    <row r="31">
      <c r="A31" s="4" t="inlineStr">
        <is>
          <t>Stock option exercise price</t>
        </is>
      </c>
      <c r="E31" s="8" t="n">
        <v>19.89</v>
      </c>
    </row>
    <row r="32">
      <c r="A32" s="4" t="inlineStr">
        <is>
          <t>Option expiration period</t>
        </is>
      </c>
      <c r="E32" s="4" t="inlineStr">
        <is>
          <t>10 years</t>
        </is>
      </c>
    </row>
    <row r="33">
      <c r="A33" s="4" t="inlineStr">
        <is>
          <t>Non-Employee [Member]</t>
        </is>
      </c>
    </row>
    <row r="34">
      <c r="A34" s="4" t="inlineStr">
        <is>
          <t>Share issued share based compensation</t>
        </is>
      </c>
      <c r="E34" s="6" t="n">
        <v>33333</v>
      </c>
    </row>
    <row r="35">
      <c r="A35" s="4" t="inlineStr">
        <is>
          <t>Stock option vest and exercisable period</t>
        </is>
      </c>
      <c r="E35" s="4" t="inlineStr">
        <is>
          <t>5 years</t>
        </is>
      </c>
    </row>
    <row r="36">
      <c r="A36" s="4" t="inlineStr">
        <is>
          <t>Stock option exercise price</t>
        </is>
      </c>
      <c r="E36" s="8" t="n">
        <v>19.5</v>
      </c>
    </row>
    <row r="37">
      <c r="A37" s="4" t="inlineStr">
        <is>
          <t>Option expiration period</t>
        </is>
      </c>
      <c r="E37"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and Warrants - Schedule of Weighted Average Assumptions for Fair Value Measurement of Options Granted (Details) - $ / shares</t>
        </is>
      </c>
      <c r="B1" s="2" t="inlineStr">
        <is>
          <t>12 Months Ended</t>
        </is>
      </c>
    </row>
    <row r="2">
      <c r="B2" s="2" t="inlineStr">
        <is>
          <t>Sep. 30, 2020</t>
        </is>
      </c>
      <c r="C2" s="2" t="inlineStr">
        <is>
          <t>Sep. 30, 2019</t>
        </is>
      </c>
    </row>
    <row r="3">
      <c r="A3" s="4" t="inlineStr">
        <is>
          <t>For Employees [Member]</t>
        </is>
      </c>
    </row>
    <row r="4">
      <c r="A4" s="4" t="inlineStr">
        <is>
          <t>Risk-free interest rate</t>
        </is>
      </c>
      <c r="B4" s="4" t="inlineStr">
        <is>
          <t xml:space="preserve"> </t>
        </is>
      </c>
    </row>
    <row r="5">
      <c r="A5" s="4" t="inlineStr">
        <is>
          <t>Expected option life</t>
        </is>
      </c>
      <c r="B5" s="4" t="inlineStr">
        <is>
          <t xml:space="preserve"> </t>
        </is>
      </c>
      <c r="C5" s="4" t="inlineStr">
        <is>
          <t>10 years</t>
        </is>
      </c>
    </row>
    <row r="6">
      <c r="A6" s="4" t="inlineStr">
        <is>
          <t>Expected volatility</t>
        </is>
      </c>
      <c r="B6" s="4" t="inlineStr">
        <is>
          <t xml:space="preserve"> </t>
        </is>
      </c>
    </row>
    <row r="7">
      <c r="A7" s="4" t="inlineStr">
        <is>
          <t>Expected dividend yield</t>
        </is>
      </c>
      <c r="B7" s="4" t="inlineStr">
        <is>
          <t xml:space="preserve"> </t>
        </is>
      </c>
      <c r="C7" s="4" t="inlineStr">
        <is>
          <t>0.00%</t>
        </is>
      </c>
    </row>
    <row r="8">
      <c r="A8" s="4" t="inlineStr">
        <is>
          <t>Exercise price</t>
        </is>
      </c>
      <c r="B8" s="4" t="inlineStr">
        <is>
          <t xml:space="preserve"> </t>
        </is>
      </c>
    </row>
    <row r="9">
      <c r="A9" s="4" t="inlineStr">
        <is>
          <t>For Employees [Member] | Minimum [Member]</t>
        </is>
      </c>
    </row>
    <row r="10">
      <c r="A10" s="4" t="inlineStr">
        <is>
          <t>Risk-free interest rate</t>
        </is>
      </c>
      <c r="C10" s="4" t="inlineStr">
        <is>
          <t>1.55%</t>
        </is>
      </c>
    </row>
    <row r="11">
      <c r="A11" s="4" t="inlineStr">
        <is>
          <t>Expected volatility</t>
        </is>
      </c>
      <c r="C11" s="4" t="inlineStr">
        <is>
          <t>2776.00%</t>
        </is>
      </c>
    </row>
    <row r="12">
      <c r="A12" s="4" t="inlineStr">
        <is>
          <t>Exercise price</t>
        </is>
      </c>
      <c r="C12" s="8" t="n">
        <v>19.5</v>
      </c>
    </row>
    <row r="13">
      <c r="A13" s="4" t="inlineStr">
        <is>
          <t>For Employees [Member] | Maximum [Member]</t>
        </is>
      </c>
    </row>
    <row r="14">
      <c r="A14" s="4" t="inlineStr">
        <is>
          <t>Risk-free interest rate</t>
        </is>
      </c>
      <c r="C14" s="4" t="inlineStr">
        <is>
          <t>3.11%</t>
        </is>
      </c>
    </row>
    <row r="15">
      <c r="A15" s="4" t="inlineStr">
        <is>
          <t>Expected volatility</t>
        </is>
      </c>
      <c r="C15" s="4" t="inlineStr">
        <is>
          <t>2884.00%</t>
        </is>
      </c>
    </row>
    <row r="16">
      <c r="A16" s="4" t="inlineStr">
        <is>
          <t>Exercise price</t>
        </is>
      </c>
      <c r="C16" s="8" t="n">
        <v>25.5</v>
      </c>
    </row>
    <row r="17">
      <c r="A17" s="4" t="inlineStr">
        <is>
          <t>For Non-Employees [Member]</t>
        </is>
      </c>
    </row>
    <row r="18">
      <c r="A18" s="4" t="inlineStr">
        <is>
          <t>Risk-free interest rate</t>
        </is>
      </c>
      <c r="C18" s="4" t="inlineStr">
        <is>
          <t>2.55%</t>
        </is>
      </c>
    </row>
    <row r="19">
      <c r="A19" s="4" t="inlineStr">
        <is>
          <t>Expected option life</t>
        </is>
      </c>
      <c r="C19" s="4" t="inlineStr">
        <is>
          <t>10 years</t>
        </is>
      </c>
    </row>
    <row r="20">
      <c r="A20" s="4" t="inlineStr">
        <is>
          <t>Expected volatility</t>
        </is>
      </c>
      <c r="C20" s="4" t="inlineStr">
        <is>
          <t>2669.00%</t>
        </is>
      </c>
    </row>
    <row r="21">
      <c r="A21" s="4" t="inlineStr">
        <is>
          <t>Expected dividend yield</t>
        </is>
      </c>
      <c r="B21" s="4" t="inlineStr">
        <is>
          <t>0.00%</t>
        </is>
      </c>
      <c r="C21" s="4" t="inlineStr">
        <is>
          <t>0.00%</t>
        </is>
      </c>
    </row>
    <row r="22">
      <c r="A22" s="4" t="inlineStr">
        <is>
          <t>Exercise price</t>
        </is>
      </c>
      <c r="C22" s="8" t="n">
        <v>19.5</v>
      </c>
    </row>
    <row r="23">
      <c r="A23" s="4" t="inlineStr">
        <is>
          <t>For Non-Employees [Member] | Minimum [Member]</t>
        </is>
      </c>
    </row>
    <row r="24">
      <c r="A24" s="4" t="inlineStr">
        <is>
          <t>Risk-free interest rate</t>
        </is>
      </c>
      <c r="B24" s="4" t="inlineStr">
        <is>
          <t>0.81%</t>
        </is>
      </c>
    </row>
    <row r="25">
      <c r="A25" s="4" t="inlineStr">
        <is>
          <t>Expected option life</t>
        </is>
      </c>
      <c r="B25" s="4" t="inlineStr">
        <is>
          <t>5 years 7 months 21 days</t>
        </is>
      </c>
    </row>
    <row r="26">
      <c r="A26" s="4" t="inlineStr">
        <is>
          <t>Expected volatility</t>
        </is>
      </c>
      <c r="B26" s="4" t="inlineStr">
        <is>
          <t>814.00%</t>
        </is>
      </c>
    </row>
    <row r="27">
      <c r="A27" s="4" t="inlineStr">
        <is>
          <t>Exercise price</t>
        </is>
      </c>
      <c r="B27" s="8" t="n">
        <v>1.53</v>
      </c>
    </row>
    <row r="28">
      <c r="A28" s="4" t="inlineStr">
        <is>
          <t>For Non-Employees [Member] | Maximum [Member]</t>
        </is>
      </c>
    </row>
    <row r="29">
      <c r="A29" s="4" t="inlineStr">
        <is>
          <t>Risk-free interest rate</t>
        </is>
      </c>
      <c r="B29" s="4" t="inlineStr">
        <is>
          <t>2.44%</t>
        </is>
      </c>
    </row>
    <row r="30">
      <c r="A30" s="4" t="inlineStr">
        <is>
          <t>Expected option life</t>
        </is>
      </c>
      <c r="B30" s="4" t="inlineStr">
        <is>
          <t>10 years</t>
        </is>
      </c>
    </row>
    <row r="31">
      <c r="A31" s="4" t="inlineStr">
        <is>
          <t>Expected volatility</t>
        </is>
      </c>
      <c r="B31" s="4" t="inlineStr">
        <is>
          <t>996.00%</t>
        </is>
      </c>
    </row>
    <row r="32">
      <c r="A32" s="4" t="inlineStr">
        <is>
          <t>Exercise price</t>
        </is>
      </c>
      <c r="B32" s="8" t="n">
        <v>2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6" customWidth="1" min="5" max="5"/>
  </cols>
  <sheetData>
    <row r="1">
      <c r="A1" s="1" t="inlineStr">
        <is>
          <t>Stock Options and Warrants - Summary of Stock Option Activity (Details) - USD ($)</t>
        </is>
      </c>
      <c r="B1" s="2" t="inlineStr">
        <is>
          <t>1 Months Ended</t>
        </is>
      </c>
      <c r="D1" s="2" t="inlineStr">
        <is>
          <t>12 Months Ended</t>
        </is>
      </c>
    </row>
    <row r="2">
      <c r="B2" s="2" t="inlineStr">
        <is>
          <t>Aug. 31, 2020</t>
        </is>
      </c>
      <c r="C2" s="2" t="inlineStr">
        <is>
          <t>Jul. 31, 2020</t>
        </is>
      </c>
      <c r="D2" s="2" t="inlineStr">
        <is>
          <t>Sep. 30, 2020</t>
        </is>
      </c>
      <c r="E2" s="2" t="inlineStr">
        <is>
          <t>Sep. 30, 2019</t>
        </is>
      </c>
    </row>
    <row r="3">
      <c r="A3" s="3" t="inlineStr">
        <is>
          <t>Share-based Payment Arrangement [Abstract]</t>
        </is>
      </c>
    </row>
    <row r="4">
      <c r="A4" s="4" t="inlineStr">
        <is>
          <t>Number of Options Outstanding, Beginning</t>
        </is>
      </c>
      <c r="D4" s="6" t="n">
        <v>1811667</v>
      </c>
      <c r="E4" s="6" t="n">
        <v>1330000</v>
      </c>
    </row>
    <row r="5">
      <c r="A5" s="4" t="inlineStr">
        <is>
          <t>Number of Options, Granted</t>
        </is>
      </c>
      <c r="D5" s="6" t="n">
        <v>68334</v>
      </c>
      <c r="E5" s="6" t="n">
        <v>486667</v>
      </c>
    </row>
    <row r="6">
      <c r="A6" s="4" t="inlineStr">
        <is>
          <t>Number of Options, Exercised</t>
        </is>
      </c>
      <c r="B6" s="6" t="n">
        <v>-36001</v>
      </c>
      <c r="C6" s="6" t="n">
        <v>-36001</v>
      </c>
      <c r="D6" s="6" t="n">
        <v>-36001</v>
      </c>
      <c r="E6" s="4" t="inlineStr">
        <is>
          <t xml:space="preserve"> </t>
        </is>
      </c>
    </row>
    <row r="7">
      <c r="A7" s="4" t="inlineStr">
        <is>
          <t>Number of Options, Expired</t>
        </is>
      </c>
      <c r="D7" s="4" t="inlineStr">
        <is>
          <t xml:space="preserve"> </t>
        </is>
      </c>
      <c r="E7" s="4" t="inlineStr">
        <is>
          <t xml:space="preserve"> </t>
        </is>
      </c>
    </row>
    <row r="8">
      <c r="A8" s="4" t="inlineStr">
        <is>
          <t>Number of Options, Forfeited</t>
        </is>
      </c>
      <c r="D8" s="6" t="n">
        <v>-223333</v>
      </c>
      <c r="E8" s="6" t="n">
        <v>-5000</v>
      </c>
    </row>
    <row r="9">
      <c r="A9" s="4" t="inlineStr">
        <is>
          <t>Number of Options Outstanding, Ending</t>
        </is>
      </c>
      <c r="D9" s="6" t="n">
        <v>1620667</v>
      </c>
      <c r="E9" s="6" t="n">
        <v>1811667</v>
      </c>
    </row>
    <row r="10">
      <c r="A10" s="4" t="inlineStr">
        <is>
          <t>Number of Options Exercisable</t>
        </is>
      </c>
      <c r="D10" s="6" t="n">
        <v>857750</v>
      </c>
      <c r="E10" s="6" t="n">
        <v>533333</v>
      </c>
    </row>
    <row r="11">
      <c r="A11" s="4" t="inlineStr">
        <is>
          <t>Weighted Average Exercise Price, Beginning</t>
        </is>
      </c>
      <c r="D11" s="8" t="n">
        <v>6.86</v>
      </c>
      <c r="E11" s="8" t="n">
        <v>2.34</v>
      </c>
    </row>
    <row r="12">
      <c r="A12" s="4" t="inlineStr">
        <is>
          <t>Weighted Average Exercise Price, Granted</t>
        </is>
      </c>
      <c r="D12" s="9" t="n">
        <v>13.47</v>
      </c>
      <c r="E12" s="9" t="n">
        <v>19.36</v>
      </c>
    </row>
    <row r="13">
      <c r="A13" s="4" t="inlineStr">
        <is>
          <t>Weighted Average Exercise Price, Exercised</t>
        </is>
      </c>
      <c r="D13" s="9" t="n">
        <v>1.71</v>
      </c>
      <c r="E13" s="4" t="inlineStr">
        <is>
          <t xml:space="preserve"> </t>
        </is>
      </c>
    </row>
    <row r="14">
      <c r="A14" s="4" t="inlineStr">
        <is>
          <t>Weighted Average Exercise Price, Expired</t>
        </is>
      </c>
      <c r="D14" s="4" t="inlineStr">
        <is>
          <t xml:space="preserve"> </t>
        </is>
      </c>
      <c r="E14" s="4" t="inlineStr">
        <is>
          <t xml:space="preserve"> </t>
        </is>
      </c>
    </row>
    <row r="15">
      <c r="A15" s="4" t="inlineStr">
        <is>
          <t>Weighted Average Exercise Price, Forfeited</t>
        </is>
      </c>
      <c r="D15" s="10" t="n">
        <v>17.9</v>
      </c>
      <c r="E15" s="9" t="n">
        <v>19.5</v>
      </c>
    </row>
    <row r="16">
      <c r="A16" s="4" t="inlineStr">
        <is>
          <t>Weighted Average Exercise Price, Ending</t>
        </is>
      </c>
      <c r="D16" s="9" t="n">
        <v>5.74</v>
      </c>
      <c r="E16" s="9" t="n">
        <v>6.86</v>
      </c>
    </row>
    <row r="17">
      <c r="A17" s="4" t="inlineStr">
        <is>
          <t>Weighted Average Exercise Price, Exercisable</t>
        </is>
      </c>
      <c r="D17" s="8" t="n">
        <v>5.93</v>
      </c>
      <c r="E17" s="8" t="n">
        <v>2.35</v>
      </c>
    </row>
    <row r="18">
      <c r="A18" s="4" t="inlineStr">
        <is>
          <t>Weighted Average Remaining Contractual Life (years) Stock Options, Beginning</t>
        </is>
      </c>
      <c r="D18" s="4" t="inlineStr">
        <is>
          <t>8 years 4 months 24 days</t>
        </is>
      </c>
      <c r="E18" s="4" t="inlineStr">
        <is>
          <t>8 years 10 months 25 days</t>
        </is>
      </c>
    </row>
    <row r="19">
      <c r="A19" s="4" t="inlineStr">
        <is>
          <t>Weighted Average Remaining Contractual Life (years) Stock Options, Ending Balance</t>
        </is>
      </c>
      <c r="D19" s="4" t="inlineStr">
        <is>
          <t>7 years 3 months 19 days</t>
        </is>
      </c>
      <c r="E19" s="4" t="inlineStr">
        <is>
          <t>8 years 4 months 24 days</t>
        </is>
      </c>
    </row>
    <row r="20">
      <c r="A20" s="4" t="inlineStr">
        <is>
          <t>Weighted Average Remaining Contractual Life (years Vested and exercisable stock options</t>
        </is>
      </c>
      <c r="D20" s="4" t="inlineStr">
        <is>
          <t>7 years 3 months 19 days</t>
        </is>
      </c>
      <c r="E20" s="4" t="inlineStr">
        <is>
          <t>8 years</t>
        </is>
      </c>
    </row>
    <row r="21">
      <c r="A21" s="4" t="inlineStr">
        <is>
          <t>Aggregate Intrinsic Value Options, Beginning</t>
        </is>
      </c>
      <c r="D21" s="5" t="n">
        <v>33705960</v>
      </c>
      <c r="E21" s="5" t="n">
        <v>4407160</v>
      </c>
    </row>
    <row r="22">
      <c r="A22" s="4" t="inlineStr">
        <is>
          <t>Aggregate Intrinsic Value Options, Ending Balance</t>
        </is>
      </c>
      <c r="D22" s="6" t="n">
        <v>19112118</v>
      </c>
      <c r="E22" s="6" t="n">
        <v>33705960</v>
      </c>
    </row>
    <row r="23">
      <c r="A23" s="4" t="inlineStr">
        <is>
          <t>Aggregate Intrinsic Value Options, Exercisable Stock Options</t>
        </is>
      </c>
      <c r="D23" s="5" t="n">
        <v>9978995</v>
      </c>
      <c r="E23" s="5" t="n">
        <v>120199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and Warrants - Summary of Unvested Shares (Details) - $ / shares</t>
        </is>
      </c>
      <c r="B1" s="2" t="inlineStr">
        <is>
          <t>12 Months Ended</t>
        </is>
      </c>
    </row>
    <row r="2">
      <c r="B2" s="2" t="inlineStr">
        <is>
          <t>Sep. 30, 2020</t>
        </is>
      </c>
      <c r="C2" s="2" t="inlineStr">
        <is>
          <t>Sep. 30, 2019</t>
        </is>
      </c>
    </row>
    <row r="3">
      <c r="A3" s="3" t="inlineStr">
        <is>
          <t>Share-based Payment Arrangement [Abstract]</t>
        </is>
      </c>
    </row>
    <row r="4">
      <c r="A4" s="4" t="inlineStr">
        <is>
          <t>Number of Nonvested Shares, Beginning</t>
        </is>
      </c>
      <c r="B4" s="6" t="n">
        <v>1355000</v>
      </c>
      <c r="C4" s="6" t="n">
        <v>1103333</v>
      </c>
    </row>
    <row r="5">
      <c r="A5" s="4" t="inlineStr">
        <is>
          <t>Number of Nonvested Shares, Granted</t>
        </is>
      </c>
      <c r="B5" s="6" t="n">
        <v>68334</v>
      </c>
      <c r="C5" s="6" t="n">
        <v>486667</v>
      </c>
    </row>
    <row r="6">
      <c r="A6" s="4" t="inlineStr">
        <is>
          <t>Number of Nonvested Shares, Exercised</t>
        </is>
      </c>
      <c r="B6" s="6" t="n">
        <v>-23334</v>
      </c>
      <c r="C6" s="4" t="inlineStr">
        <is>
          <t xml:space="preserve"> </t>
        </is>
      </c>
    </row>
    <row r="7">
      <c r="A7" s="4" t="inlineStr">
        <is>
          <t>Number of Nonvested Shares, Forfeited</t>
        </is>
      </c>
      <c r="B7" s="6" t="n">
        <v>-223333</v>
      </c>
      <c r="C7" s="6" t="n">
        <v>-5000</v>
      </c>
    </row>
    <row r="8">
      <c r="A8" s="4" t="inlineStr">
        <is>
          <t>Number of Nonvested Shares, Vested</t>
        </is>
      </c>
      <c r="B8" s="6" t="n">
        <v>-413750</v>
      </c>
      <c r="C8" s="6" t="n">
        <v>-230000</v>
      </c>
    </row>
    <row r="9">
      <c r="A9" s="4" t="inlineStr">
        <is>
          <t>Number of Nonvested Shares, Ending</t>
        </is>
      </c>
      <c r="B9" s="6" t="n">
        <v>762917</v>
      </c>
      <c r="C9" s="6" t="n">
        <v>1355000</v>
      </c>
    </row>
    <row r="10">
      <c r="A10" s="4" t="inlineStr">
        <is>
          <t>Weighted Average Grant Date Fair Value Nonvested Shares Beginning</t>
        </is>
      </c>
      <c r="B10" s="8" t="n">
        <v>12.69</v>
      </c>
      <c r="C10" s="8" t="n">
        <v>9.140000000000001</v>
      </c>
    </row>
    <row r="11">
      <c r="A11" s="4" t="inlineStr">
        <is>
          <t>Weighted Average Grant Date Fair Value, Granted</t>
        </is>
      </c>
      <c r="B11" s="9" t="n">
        <v>13.57</v>
      </c>
      <c r="C11" s="9" t="n">
        <v>20.23</v>
      </c>
    </row>
    <row r="12">
      <c r="A12" s="4" t="inlineStr">
        <is>
          <t>Weighted Average Grant Date Fair Value, Exercised</t>
        </is>
      </c>
      <c r="B12" s="9" t="n">
        <v>1.95</v>
      </c>
      <c r="C12" s="4" t="inlineStr">
        <is>
          <t xml:space="preserve"> </t>
        </is>
      </c>
    </row>
    <row r="13">
      <c r="A13" s="4" t="inlineStr">
        <is>
          <t>Weighted Average Grant Date Fair Value, Forfeited</t>
        </is>
      </c>
      <c r="B13" s="9" t="n">
        <v>18.88</v>
      </c>
      <c r="C13" s="9" t="n">
        <v>19.5</v>
      </c>
    </row>
    <row r="14">
      <c r="A14" s="4" t="inlineStr">
        <is>
          <t>Weighted Average Grant Date Fair Value, Vested</t>
        </is>
      </c>
      <c r="B14" s="9" t="n">
        <v>13.94</v>
      </c>
      <c r="C14" s="9" t="n">
        <v>11.48</v>
      </c>
    </row>
    <row r="15">
      <c r="A15" s="4" t="inlineStr">
        <is>
          <t>Weighted Average Grant Date Fair Value Nonvested Shares Ending</t>
        </is>
      </c>
      <c r="B15" s="8" t="n">
        <v>10.6</v>
      </c>
      <c r="C15" s="8" t="n">
        <v>12.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Options and Warrants - Schedule of Warrant Activity (Details)</t>
        </is>
      </c>
      <c r="B1" s="2" t="inlineStr">
        <is>
          <t>12 Months Ended</t>
        </is>
      </c>
    </row>
    <row r="2">
      <c r="B2" s="2" t="inlineStr">
        <is>
          <t>Sep. 30, 2020USD ($)$ / sharesshares</t>
        </is>
      </c>
    </row>
    <row r="3">
      <c r="A3" s="3" t="inlineStr">
        <is>
          <t>Share-based Payment Arrangement [Abstract]</t>
        </is>
      </c>
    </row>
    <row r="4">
      <c r="A4" s="4" t="inlineStr">
        <is>
          <t>Number of Warrants Outstanding, Beginning | shares</t>
        </is>
      </c>
      <c r="B4" s="4" t="inlineStr">
        <is>
          <t xml:space="preserve"> </t>
        </is>
      </c>
    </row>
    <row r="5">
      <c r="A5" s="4" t="inlineStr">
        <is>
          <t>Number of Warrants, Granted | shares</t>
        </is>
      </c>
      <c r="B5" s="6" t="n">
        <v>40250</v>
      </c>
    </row>
    <row r="6">
      <c r="A6" s="4" t="inlineStr">
        <is>
          <t>Number of Warrants, Exercised | shares</t>
        </is>
      </c>
      <c r="B6" s="4" t="inlineStr">
        <is>
          <t xml:space="preserve"> </t>
        </is>
      </c>
    </row>
    <row r="7">
      <c r="A7" s="4" t="inlineStr">
        <is>
          <t>Number of Warrants, Expired | shares</t>
        </is>
      </c>
      <c r="B7" s="4" t="inlineStr">
        <is>
          <t xml:space="preserve"> </t>
        </is>
      </c>
    </row>
    <row r="8">
      <c r="A8" s="4" t="inlineStr">
        <is>
          <t>Number of Warrants, Forfeited | shares</t>
        </is>
      </c>
      <c r="B8" s="4" t="inlineStr">
        <is>
          <t xml:space="preserve"> </t>
        </is>
      </c>
    </row>
    <row r="9">
      <c r="A9" s="4" t="inlineStr">
        <is>
          <t>Number of Warrants Outstanding, Ending | shares</t>
        </is>
      </c>
      <c r="B9" s="6" t="n">
        <v>40250</v>
      </c>
    </row>
    <row r="10">
      <c r="A10" s="4" t="inlineStr">
        <is>
          <t>Number of Warrants Exercisable | shares</t>
        </is>
      </c>
      <c r="B10" s="4" t="inlineStr">
        <is>
          <t xml:space="preserve"> </t>
        </is>
      </c>
    </row>
    <row r="11">
      <c r="A11" s="4" t="inlineStr">
        <is>
          <t>Weighted Average Exercise Price, Beginning | $ / shares</t>
        </is>
      </c>
      <c r="B11" s="4" t="inlineStr">
        <is>
          <t xml:space="preserve"> </t>
        </is>
      </c>
    </row>
    <row r="12">
      <c r="A12" s="4" t="inlineStr">
        <is>
          <t>Weighted Average Exercise Price, Granted | $ / shares</t>
        </is>
      </c>
      <c r="B12" s="6" t="n">
        <v>9</v>
      </c>
    </row>
    <row r="13">
      <c r="A13" s="4" t="inlineStr">
        <is>
          <t>Weighted Average Exercise Price, Exercised | $ / shares</t>
        </is>
      </c>
      <c r="B13" s="4" t="inlineStr">
        <is>
          <t xml:space="preserve"> </t>
        </is>
      </c>
    </row>
    <row r="14">
      <c r="A14" s="4" t="inlineStr">
        <is>
          <t>Weighted Average Exercise Price, Expired | $ / shares</t>
        </is>
      </c>
      <c r="B14" s="4" t="inlineStr">
        <is>
          <t xml:space="preserve"> </t>
        </is>
      </c>
    </row>
    <row r="15">
      <c r="A15" s="4" t="inlineStr">
        <is>
          <t>Weighted Average Exercise Price, Forfeited | $ / shares</t>
        </is>
      </c>
      <c r="B15" s="4" t="inlineStr">
        <is>
          <t xml:space="preserve"> </t>
        </is>
      </c>
    </row>
    <row r="16">
      <c r="A16" s="4" t="inlineStr">
        <is>
          <t>Weighted Average Exercise Price, Ending | $ / shares</t>
        </is>
      </c>
      <c r="B16" s="6" t="n">
        <v>9</v>
      </c>
    </row>
    <row r="17">
      <c r="A17" s="4" t="inlineStr">
        <is>
          <t>Weighted Average Exercise Price, Exercisable | $ / shares</t>
        </is>
      </c>
      <c r="B17" s="4" t="inlineStr">
        <is>
          <t xml:space="preserve"> </t>
        </is>
      </c>
    </row>
    <row r="18">
      <c r="A18" s="4" t="inlineStr">
        <is>
          <t>Weighted Average Remaining Contractual Life (years) Stock Warrants, Ending Balance</t>
        </is>
      </c>
      <c r="B18" s="4" t="inlineStr">
        <is>
          <t>4 years 8 months 12 days</t>
        </is>
      </c>
    </row>
    <row r="19">
      <c r="A19" s="4" t="inlineStr">
        <is>
          <t>Aggregate Intrinsic Value Warrants Outstanding, Beginning | $</t>
        </is>
      </c>
      <c r="B19" s="4" t="inlineStr">
        <is>
          <t xml:space="preserve"> </t>
        </is>
      </c>
    </row>
    <row r="20">
      <c r="A20" s="4" t="inlineStr">
        <is>
          <t>Aggregate Intrinsic Value Warrants Outstanding, Ending Balance | $</t>
        </is>
      </c>
      <c r="B20" s="6" t="n">
        <v>321598</v>
      </c>
    </row>
    <row r="21">
      <c r="A21" s="4" t="inlineStr">
        <is>
          <t>Aggregate Intrinsic Value Warrants, Exercisable Stock Options | $</t>
        </is>
      </c>
      <c r="B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Sep. 30, 2020</t>
        </is>
      </c>
      <c r="C2" s="2" t="inlineStr">
        <is>
          <t>Sep. 30, 2019</t>
        </is>
      </c>
    </row>
    <row r="3">
      <c r="A3" s="4" t="inlineStr">
        <is>
          <t>Net loss</t>
        </is>
      </c>
      <c r="B3" s="5" t="n">
        <v>-9524184</v>
      </c>
      <c r="C3" s="5" t="n">
        <v>-12214936</v>
      </c>
    </row>
    <row r="4">
      <c r="A4" s="4" t="inlineStr">
        <is>
          <t>Foreign currency translation</t>
        </is>
      </c>
      <c r="B4" s="6" t="n">
        <v>224986</v>
      </c>
      <c r="C4" s="6" t="n">
        <v>-22925</v>
      </c>
    </row>
    <row r="5">
      <c r="A5" s="4" t="inlineStr">
        <is>
          <t>Total other comprehensive income (loss), net of tax</t>
        </is>
      </c>
      <c r="B5" s="6" t="n">
        <v>224986</v>
      </c>
      <c r="C5" s="6" t="n">
        <v>-22925</v>
      </c>
    </row>
    <row r="6">
      <c r="A6" s="4" t="inlineStr">
        <is>
          <t>Comprehensive income (loss)</t>
        </is>
      </c>
      <c r="B6" s="6" t="n">
        <v>-9299198</v>
      </c>
      <c r="C6" s="6" t="n">
        <v>-12237861</v>
      </c>
    </row>
    <row r="7">
      <c r="A7" s="4" t="inlineStr">
        <is>
          <t>Parent [Member]</t>
        </is>
      </c>
    </row>
    <row r="8">
      <c r="A8" s="4" t="inlineStr">
        <is>
          <t>Net loss</t>
        </is>
      </c>
      <c r="B8" s="6" t="n">
        <v>-9477091</v>
      </c>
      <c r="C8" s="6" t="n">
        <v>-12187965</v>
      </c>
    </row>
    <row r="9">
      <c r="A9" s="4" t="inlineStr">
        <is>
          <t>Foreign currency translation</t>
        </is>
      </c>
      <c r="B9" s="6" t="n">
        <v>280796</v>
      </c>
      <c r="C9" s="6" t="n">
        <v>-59668</v>
      </c>
    </row>
    <row r="10">
      <c r="A10" s="4" t="inlineStr">
        <is>
          <t>Total other comprehensive income (loss), net of tax</t>
        </is>
      </c>
      <c r="B10" s="6" t="n">
        <v>280796</v>
      </c>
      <c r="C10" s="6" t="n">
        <v>-59668</v>
      </c>
    </row>
    <row r="11">
      <c r="A11" s="4" t="inlineStr">
        <is>
          <t>Comprehensive income (loss)</t>
        </is>
      </c>
      <c r="B11" s="6" t="n">
        <v>-9196295</v>
      </c>
      <c r="C11" s="6" t="n">
        <v>-12247633</v>
      </c>
    </row>
    <row r="12">
      <c r="A12" s="4" t="inlineStr">
        <is>
          <t>Noncontrolling Interest [Member]</t>
        </is>
      </c>
    </row>
    <row r="13">
      <c r="A13" s="4" t="inlineStr">
        <is>
          <t>Net loss</t>
        </is>
      </c>
      <c r="B13" s="6" t="n">
        <v>-47093</v>
      </c>
      <c r="C13" s="6" t="n">
        <v>-26971</v>
      </c>
    </row>
    <row r="14">
      <c r="A14" s="4" t="inlineStr">
        <is>
          <t>Foreign currency translation</t>
        </is>
      </c>
      <c r="B14" s="6" t="n">
        <v>-55810</v>
      </c>
      <c r="C14" s="6" t="n">
        <v>36743</v>
      </c>
    </row>
    <row r="15">
      <c r="A15" s="4" t="inlineStr">
        <is>
          <t>Total other comprehensive income (loss), net of tax</t>
        </is>
      </c>
      <c r="B15" s="6" t="n">
        <v>-55810</v>
      </c>
      <c r="C15" s="6" t="n">
        <v>36743</v>
      </c>
    </row>
    <row r="16">
      <c r="A16" s="4" t="inlineStr">
        <is>
          <t>Comprehensive income (loss)</t>
        </is>
      </c>
      <c r="B16" s="5" t="n">
        <v>-102903</v>
      </c>
      <c r="C16" s="5" t="n">
        <v>97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80" customWidth="1" min="3" max="3"/>
    <col width="21" customWidth="1" min="4" max="4"/>
  </cols>
  <sheetData>
    <row r="1">
      <c r="A1" s="1" t="inlineStr">
        <is>
          <t>Income Tax (Details Narrative)</t>
        </is>
      </c>
      <c r="B1" s="2" t="inlineStr">
        <is>
          <t>Dec. 22, 2017</t>
        </is>
      </c>
      <c r="C1" s="2" t="inlineStr">
        <is>
          <t>Sep. 30, 2020USD ($)</t>
        </is>
      </c>
      <c r="D1" s="2" t="inlineStr">
        <is>
          <t>Sep. 30, 2019USD ($)</t>
        </is>
      </c>
    </row>
    <row r="2">
      <c r="A2" s="3" t="inlineStr">
        <is>
          <t>Income Tax Disclosure [Abstract]</t>
        </is>
      </c>
    </row>
    <row r="3">
      <c r="A3" s="4" t="inlineStr">
        <is>
          <t>Deferred income tax assets allowance percentage</t>
        </is>
      </c>
      <c r="C3" s="6" t="n">
        <v>1</v>
      </c>
    </row>
    <row r="4">
      <c r="A4" s="4" t="inlineStr">
        <is>
          <t>Net operating loss carry forward</t>
        </is>
      </c>
      <c r="C4" s="5" t="n">
        <v>19602755</v>
      </c>
      <c r="D4" s="5" t="n">
        <v>15514565</v>
      </c>
    </row>
    <row r="5">
      <c r="A5" s="4" t="inlineStr">
        <is>
          <t>Federal tax rate</t>
        </is>
      </c>
      <c r="B5" s="4" t="inlineStr">
        <is>
          <t>35.00%</t>
        </is>
      </c>
      <c r="C5" s="4" t="inlineStr">
        <is>
          <t>21.00%</t>
        </is>
      </c>
    </row>
    <row r="6">
      <c r="A6" s="4" t="inlineStr">
        <is>
          <t>Income tax examination, description</t>
        </is>
      </c>
      <c r="C6" s="4" t="inlineStr">
        <is>
          <t>The Company used an effective tax rate of 30% to deferred tax assets because of this tax rule chang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 Schedule of Deferred Tax Assets (Details) - USD ($)</t>
        </is>
      </c>
      <c r="B1" s="2" t="inlineStr">
        <is>
          <t>Sep. 30, 2020</t>
        </is>
      </c>
      <c r="C1" s="2" t="inlineStr">
        <is>
          <t>Sep. 30, 2019</t>
        </is>
      </c>
    </row>
    <row r="2">
      <c r="A2" s="3" t="inlineStr">
        <is>
          <t>Income Tax Disclosure [Abstract]</t>
        </is>
      </c>
    </row>
    <row r="3">
      <c r="A3" s="4" t="inlineStr">
        <is>
          <t>Net Operating Losses</t>
        </is>
      </c>
      <c r="B3" s="5" t="n">
        <v>5880827</v>
      </c>
      <c r="C3" s="5" t="n">
        <v>4654370</v>
      </c>
    </row>
    <row r="4">
      <c r="A4" s="4" t="inlineStr">
        <is>
          <t>Valuation Allowance</t>
        </is>
      </c>
      <c r="B4" s="5" t="n">
        <v>-5880827</v>
      </c>
      <c r="C4" s="5" t="n">
        <v>-46543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ale of NuZee JP (Details Narrative) - USD ($)</t>
        </is>
      </c>
      <c r="B1" s="2" t="inlineStr">
        <is>
          <t>Sep. 28, 2020</t>
        </is>
      </c>
      <c r="C1" s="2" t="inlineStr">
        <is>
          <t>Sep. 28, 2020</t>
        </is>
      </c>
      <c r="D1" s="2" t="inlineStr">
        <is>
          <t>Sep. 30, 2020</t>
        </is>
      </c>
      <c r="E1" s="2" t="inlineStr">
        <is>
          <t>Sep. 30, 2019</t>
        </is>
      </c>
    </row>
    <row r="2">
      <c r="A2" s="4" t="inlineStr">
        <is>
          <t>Ownership percentage</t>
        </is>
      </c>
      <c r="B2" s="4" t="inlineStr">
        <is>
          <t>70.00%</t>
        </is>
      </c>
      <c r="C2" s="4" t="inlineStr">
        <is>
          <t>70.00%</t>
        </is>
      </c>
    </row>
    <row r="3">
      <c r="A3" s="4" t="inlineStr">
        <is>
          <t>Common stock issued value</t>
        </is>
      </c>
      <c r="D3" s="5" t="n">
        <v>7354978</v>
      </c>
      <c r="E3" s="5" t="n">
        <v>5947922</v>
      </c>
    </row>
    <row r="4">
      <c r="A4" s="4" t="inlineStr">
        <is>
          <t>Stock Transfer Agreement [Member]</t>
        </is>
      </c>
    </row>
    <row r="5">
      <c r="A5" s="4" t="inlineStr">
        <is>
          <t>Common stock issued value</t>
        </is>
      </c>
      <c r="B5" s="5" t="n">
        <v>34000</v>
      </c>
    </row>
    <row r="6">
      <c r="A6" s="4" t="inlineStr">
        <is>
          <t>NuZee JAPAN Co., Ltd [Member]</t>
        </is>
      </c>
    </row>
    <row r="7">
      <c r="A7" s="4" t="inlineStr">
        <is>
          <t>Ownership percentage</t>
        </is>
      </c>
      <c r="B7" s="4" t="inlineStr">
        <is>
          <t>70.00%</t>
        </is>
      </c>
      <c r="C7" s="4" t="inlineStr">
        <is>
          <t>70.00%</t>
        </is>
      </c>
    </row>
    <row r="8">
      <c r="A8" s="4" t="inlineStr">
        <is>
          <t>NuZee JAPAN Co., Ltd [Member] | Stock Transfer Agreement [Member]</t>
        </is>
      </c>
    </row>
    <row r="9">
      <c r="A9" s="4" t="inlineStr">
        <is>
          <t>Ownership percentage</t>
        </is>
      </c>
      <c r="B9" s="4" t="inlineStr">
        <is>
          <t>70.00%</t>
        </is>
      </c>
      <c r="C9" s="4" t="inlineStr">
        <is>
          <t>70.00%</t>
        </is>
      </c>
    </row>
    <row r="10">
      <c r="A10" s="4" t="inlineStr">
        <is>
          <t>Common stock issued value</t>
        </is>
      </c>
      <c r="C10" s="5" t="n">
        <v>34000</v>
      </c>
    </row>
    <row r="11">
      <c r="A11" s="4" t="inlineStr">
        <is>
          <t>Deconsolidation, gain (loss), amount</t>
        </is>
      </c>
      <c r="C11" s="6" t="n">
        <v>95555</v>
      </c>
    </row>
    <row r="12">
      <c r="A12" s="4" t="inlineStr">
        <is>
          <t>Cumulated translation adjustment</t>
        </is>
      </c>
      <c r="C12" s="5" t="n">
        <v>2456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 (Details Narrative) - USD ($)</t>
        </is>
      </c>
      <c r="B1" s="2" t="inlineStr">
        <is>
          <t>Dec. 05, 2020</t>
        </is>
      </c>
      <c r="C1" s="2" t="inlineStr">
        <is>
          <t>Nov. 04, 2020</t>
        </is>
      </c>
      <c r="D1" s="2" t="inlineStr">
        <is>
          <t>Oct. 26, 2020</t>
        </is>
      </c>
      <c r="E1" s="2" t="inlineStr">
        <is>
          <t>Oct. 07, 2020</t>
        </is>
      </c>
      <c r="F1" s="2" t="inlineStr">
        <is>
          <t>Nov. 30, 2020</t>
        </is>
      </c>
      <c r="G1" s="2" t="inlineStr">
        <is>
          <t>Sep. 30, 2020</t>
        </is>
      </c>
      <c r="H1" s="2" t="inlineStr">
        <is>
          <t>Sep. 30, 2019</t>
        </is>
      </c>
    </row>
    <row r="2">
      <c r="A2" s="4" t="inlineStr">
        <is>
          <t>Stock option issued</t>
        </is>
      </c>
      <c r="G2" s="6" t="n">
        <v>68334</v>
      </c>
      <c r="H2" s="6" t="n">
        <v>486667</v>
      </c>
    </row>
    <row r="3">
      <c r="A3" s="4" t="inlineStr">
        <is>
          <t>Common stock issued value</t>
        </is>
      </c>
      <c r="G3" s="5" t="n">
        <v>7354978</v>
      </c>
      <c r="H3" s="5" t="n">
        <v>5947922</v>
      </c>
    </row>
    <row r="4">
      <c r="A4" s="4" t="inlineStr">
        <is>
          <t>Proceeds from stock option</t>
        </is>
      </c>
      <c r="G4" s="5" t="n">
        <v>7580067</v>
      </c>
      <c r="H4" s="5" t="n">
        <v>5947922</v>
      </c>
    </row>
    <row r="5">
      <c r="A5" s="4" t="inlineStr">
        <is>
          <t>Subsequent Event [Member]</t>
        </is>
      </c>
    </row>
    <row r="6">
      <c r="A6" s="4" t="inlineStr">
        <is>
          <t>Stock option issued</t>
        </is>
      </c>
      <c r="B6" s="6" t="n">
        <v>9000</v>
      </c>
    </row>
    <row r="7">
      <c r="A7" s="4" t="inlineStr">
        <is>
          <t>Shares sold during period</t>
        </is>
      </c>
      <c r="F7" s="6" t="n">
        <v>252004</v>
      </c>
    </row>
    <row r="8">
      <c r="A8" s="4" t="inlineStr">
        <is>
          <t>Proceeds from sale of stock, value</t>
        </is>
      </c>
      <c r="F8" s="5" t="n">
        <v>2300000</v>
      </c>
    </row>
    <row r="9">
      <c r="A9" s="4" t="inlineStr">
        <is>
          <t>Sale of stock, price per share</t>
        </is>
      </c>
      <c r="F9" s="8" t="n">
        <v>9.140000000000001</v>
      </c>
    </row>
    <row r="10">
      <c r="A10" s="4" t="inlineStr">
        <is>
          <t>Proceeds from stock option</t>
        </is>
      </c>
      <c r="B10" s="5" t="n">
        <v>9180</v>
      </c>
    </row>
    <row r="11">
      <c r="A11" s="4" t="inlineStr">
        <is>
          <t>Subsequent Event [Member] | Common Stock Purchase Agreement [Member] | Triton Funds LP [Member] | Maximum [Member]</t>
        </is>
      </c>
    </row>
    <row r="12">
      <c r="A12" s="4" t="inlineStr">
        <is>
          <t>Common stock issued value</t>
        </is>
      </c>
      <c r="D12" s="5" t="n">
        <v>1000000</v>
      </c>
    </row>
    <row r="13">
      <c r="A13" s="4" t="inlineStr">
        <is>
          <t>Subsequent Event [Member] | Investor [Member] | Common Stock Purchase Agreement [Member]</t>
        </is>
      </c>
    </row>
    <row r="14">
      <c r="A14" s="4" t="inlineStr">
        <is>
          <t>Shares sold during period</t>
        </is>
      </c>
      <c r="D14" s="6" t="n">
        <v>72955</v>
      </c>
    </row>
    <row r="15">
      <c r="A15" s="4" t="inlineStr">
        <is>
          <t>Proceeds from sale of stock, value</t>
        </is>
      </c>
      <c r="D15" s="5" t="n">
        <v>659070</v>
      </c>
    </row>
    <row r="16">
      <c r="A16" s="4" t="inlineStr">
        <is>
          <t>Subsequent Event [Member] | Three Board Members [Member]</t>
        </is>
      </c>
    </row>
    <row r="17">
      <c r="A17" s="4" t="inlineStr">
        <is>
          <t>Stock option issued</t>
        </is>
      </c>
      <c r="C17" s="6" t="n">
        <v>228323</v>
      </c>
    </row>
    <row r="18">
      <c r="A18" s="4" t="inlineStr">
        <is>
          <t>Stock options, excercise price of shares</t>
        </is>
      </c>
      <c r="C18" s="8" t="n">
        <v>10.15</v>
      </c>
    </row>
    <row r="19">
      <c r="A19" s="4" t="inlineStr">
        <is>
          <t>Subsequent Event [Member] | Options [Member] | Consultant [Member]</t>
        </is>
      </c>
    </row>
    <row r="20">
      <c r="A20" s="4" t="inlineStr">
        <is>
          <t>Stock option issued</t>
        </is>
      </c>
      <c r="E20" s="6" t="n">
        <v>15000</v>
      </c>
    </row>
    <row r="21">
      <c r="A21" s="4" t="inlineStr">
        <is>
          <t>Stock options, excercise price of shares</t>
        </is>
      </c>
      <c r="E21" s="8" t="n">
        <v>16.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22" customWidth="1" min="2" max="2"/>
    <col width="36" customWidth="1" min="3" max="3"/>
    <col width="29" customWidth="1" min="4" max="4"/>
    <col width="33" customWidth="1" min="5" max="5"/>
    <col width="55"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Accumulated Deficit [Member]</t>
        </is>
      </c>
      <c r="E1" s="2" t="inlineStr">
        <is>
          <t>Noncontrolling Interest [Member]</t>
        </is>
      </c>
      <c r="F1" s="2" t="inlineStr">
        <is>
          <t>Accumulated Other Comprehensive Income (Loss) [Member]</t>
        </is>
      </c>
      <c r="G1" s="2" t="inlineStr">
        <is>
          <t>Total</t>
        </is>
      </c>
    </row>
    <row r="2">
      <c r="A2" s="4" t="inlineStr">
        <is>
          <t>Beginning balance at Sep. 30, 2018</t>
        </is>
      </c>
      <c r="B2" s="5" t="n">
        <v>132</v>
      </c>
      <c r="C2" s="5" t="n">
        <v>14957491</v>
      </c>
      <c r="D2" s="5" t="n">
        <v>-12607722</v>
      </c>
      <c r="E2" s="5" t="n">
        <v>93131</v>
      </c>
      <c r="F2" s="5" t="n">
        <v>-30967</v>
      </c>
      <c r="G2" s="5" t="n">
        <v>2412065</v>
      </c>
    </row>
    <row r="3">
      <c r="A3" s="4" t="inlineStr">
        <is>
          <t>Beginning balance, shares at Sep. 30, 2018</t>
        </is>
      </c>
      <c r="B3" s="6" t="n">
        <v>13194591</v>
      </c>
    </row>
    <row r="4">
      <c r="A4" s="4" t="inlineStr">
        <is>
          <t>Common shares issued for cash</t>
        </is>
      </c>
      <c r="B4" s="5" t="n">
        <v>4</v>
      </c>
      <c r="C4" s="6" t="n">
        <v>5947918</v>
      </c>
      <c r="D4" s="4" t="inlineStr">
        <is>
          <t xml:space="preserve"> </t>
        </is>
      </c>
      <c r="E4" s="4" t="inlineStr">
        <is>
          <t xml:space="preserve"> </t>
        </is>
      </c>
      <c r="F4" s="4" t="inlineStr">
        <is>
          <t xml:space="preserve"> </t>
        </is>
      </c>
      <c r="G4" s="6" t="n">
        <v>5947922</v>
      </c>
    </row>
    <row r="5">
      <c r="A5" s="4" t="inlineStr">
        <is>
          <t>Common shares issued for cash, shares</t>
        </is>
      </c>
      <c r="B5" s="6" t="n">
        <v>366814</v>
      </c>
    </row>
    <row r="6">
      <c r="A6" s="4" t="inlineStr">
        <is>
          <t>Common stock issued to settle payables</t>
        </is>
      </c>
      <c r="B6" s="4" t="inlineStr">
        <is>
          <t xml:space="preserve"> </t>
        </is>
      </c>
      <c r="C6" s="6" t="n">
        <v>123923</v>
      </c>
      <c r="D6" s="4" t="inlineStr">
        <is>
          <t xml:space="preserve"> </t>
        </is>
      </c>
      <c r="E6" s="4" t="inlineStr">
        <is>
          <t xml:space="preserve"> </t>
        </is>
      </c>
      <c r="F6" s="4" t="inlineStr">
        <is>
          <t xml:space="preserve"> </t>
        </is>
      </c>
      <c r="G6" s="6" t="n">
        <v>123923</v>
      </c>
    </row>
    <row r="7">
      <c r="A7" s="4" t="inlineStr">
        <is>
          <t>Common stock issued to settle payables, shares</t>
        </is>
      </c>
      <c r="B7" s="6" t="n">
        <v>5961</v>
      </c>
    </row>
    <row r="8">
      <c r="A8" s="4" t="inlineStr">
        <is>
          <t>Stock option expense</t>
        </is>
      </c>
      <c r="B8" s="4" t="inlineStr">
        <is>
          <t xml:space="preserve"> </t>
        </is>
      </c>
      <c r="C8" s="6" t="n">
        <v>7859141</v>
      </c>
      <c r="D8" s="4" t="inlineStr">
        <is>
          <t xml:space="preserve"> </t>
        </is>
      </c>
      <c r="F8" s="4" t="inlineStr">
        <is>
          <t xml:space="preserve"> </t>
        </is>
      </c>
      <c r="G8" s="6" t="n">
        <v>7859141</v>
      </c>
    </row>
    <row r="9">
      <c r="A9" s="4" t="inlineStr">
        <is>
          <t>Common stock issued for services</t>
        </is>
      </c>
      <c r="B9" s="5" t="n">
        <v>1</v>
      </c>
      <c r="C9" s="6" t="n">
        <v>37499</v>
      </c>
      <c r="D9" s="4" t="inlineStr">
        <is>
          <t xml:space="preserve"> </t>
        </is>
      </c>
      <c r="E9" s="4" t="inlineStr">
        <is>
          <t xml:space="preserve"> </t>
        </is>
      </c>
      <c r="F9" s="4" t="inlineStr">
        <is>
          <t xml:space="preserve"> </t>
        </is>
      </c>
      <c r="G9" s="6" t="n">
        <v>37500</v>
      </c>
    </row>
    <row r="10">
      <c r="A10" s="4" t="inlineStr">
        <is>
          <t>Common stock issued for services, shares</t>
        </is>
      </c>
      <c r="B10" s="6" t="n">
        <v>50000</v>
      </c>
    </row>
    <row r="11">
      <c r="A11" s="4" t="inlineStr">
        <is>
          <t>Stock issuance costs</t>
        </is>
      </c>
      <c r="B11" s="4" t="inlineStr">
        <is>
          <t xml:space="preserve"> </t>
        </is>
      </c>
      <c r="C11" s="6" t="n">
        <v>-27628</v>
      </c>
      <c r="D11" s="4" t="inlineStr">
        <is>
          <t xml:space="preserve"> </t>
        </is>
      </c>
      <c r="E11" s="4" t="inlineStr">
        <is>
          <t xml:space="preserve"> </t>
        </is>
      </c>
      <c r="F11" s="4" t="inlineStr">
        <is>
          <t xml:space="preserve"> </t>
        </is>
      </c>
      <c r="G11" s="5" t="n">
        <v>-27628</v>
      </c>
    </row>
    <row r="12">
      <c r="A12" s="4" t="inlineStr">
        <is>
          <t>Exercise of stock options, shares</t>
        </is>
      </c>
      <c r="G12" s="4" t="inlineStr">
        <is>
          <t xml:space="preserve"> </t>
        </is>
      </c>
    </row>
    <row r="13">
      <c r="A13" s="4" t="inlineStr">
        <is>
          <t>Other comprehensive gain / (loss)</t>
        </is>
      </c>
      <c r="B13" s="4" t="inlineStr">
        <is>
          <t xml:space="preserve"> </t>
        </is>
      </c>
      <c r="C13" s="4" t="inlineStr">
        <is>
          <t xml:space="preserve"> </t>
        </is>
      </c>
      <c r="D13" s="4" t="inlineStr">
        <is>
          <t xml:space="preserve"> </t>
        </is>
      </c>
      <c r="E13" s="6" t="n">
        <v>36743</v>
      </c>
      <c r="F13" s="6" t="n">
        <v>-59668</v>
      </c>
      <c r="G13" s="5" t="n">
        <v>-22925</v>
      </c>
    </row>
    <row r="14">
      <c r="A14" s="4" t="inlineStr">
        <is>
          <t>Net income (loss)</t>
        </is>
      </c>
      <c r="B14" s="4" t="inlineStr">
        <is>
          <t xml:space="preserve"> </t>
        </is>
      </c>
      <c r="C14" s="4" t="inlineStr">
        <is>
          <t xml:space="preserve"> </t>
        </is>
      </c>
      <c r="D14" s="6" t="n">
        <v>-12187965</v>
      </c>
      <c r="E14" s="6" t="n">
        <v>-26971</v>
      </c>
      <c r="F14" s="4" t="inlineStr">
        <is>
          <t xml:space="preserve"> </t>
        </is>
      </c>
      <c r="G14" s="6" t="n">
        <v>-12214936</v>
      </c>
    </row>
    <row r="15">
      <c r="A15" s="4" t="inlineStr">
        <is>
          <t>Ending balance at Sep. 30, 2019</t>
        </is>
      </c>
      <c r="B15" s="5" t="n">
        <v>137</v>
      </c>
      <c r="C15" s="6" t="n">
        <v>28898344</v>
      </c>
      <c r="D15" s="6" t="n">
        <v>-24795687</v>
      </c>
      <c r="E15" s="6" t="n">
        <v>102903</v>
      </c>
      <c r="F15" s="6" t="n">
        <v>-90635</v>
      </c>
      <c r="G15" s="6" t="n">
        <v>4115062</v>
      </c>
    </row>
    <row r="16">
      <c r="A16" s="4" t="inlineStr">
        <is>
          <t>Ending balance, shares at Sep. 30, 2019</t>
        </is>
      </c>
      <c r="B16" s="6" t="n">
        <v>13617366</v>
      </c>
    </row>
    <row r="17">
      <c r="A17" s="4" t="inlineStr">
        <is>
          <t>Common shares issued for cash</t>
        </is>
      </c>
      <c r="B17" s="5" t="n">
        <v>9</v>
      </c>
      <c r="C17" s="6" t="n">
        <v>7354969</v>
      </c>
      <c r="D17" s="4" t="inlineStr">
        <is>
          <t xml:space="preserve"> </t>
        </is>
      </c>
      <c r="E17" s="4" t="inlineStr">
        <is>
          <t xml:space="preserve"> </t>
        </is>
      </c>
      <c r="F17" s="4" t="inlineStr">
        <is>
          <t xml:space="preserve"> </t>
        </is>
      </c>
      <c r="G17" s="6" t="n">
        <v>7354978</v>
      </c>
    </row>
    <row r="18">
      <c r="A18" s="4" t="inlineStr">
        <is>
          <t>Common shares issued for cash, shares</t>
        </is>
      </c>
      <c r="B18" s="6" t="n">
        <v>916738</v>
      </c>
    </row>
    <row r="19">
      <c r="A19" s="4" t="inlineStr">
        <is>
          <t>Stock option expense</t>
        </is>
      </c>
      <c r="B19" s="4" t="inlineStr">
        <is>
          <t xml:space="preserve"> </t>
        </is>
      </c>
      <c r="C19" s="6" t="n">
        <v>4167616</v>
      </c>
      <c r="D19" s="4" t="inlineStr">
        <is>
          <t xml:space="preserve"> </t>
        </is>
      </c>
      <c r="E19" s="4" t="inlineStr">
        <is>
          <t xml:space="preserve"> </t>
        </is>
      </c>
      <c r="F19" s="4" t="inlineStr">
        <is>
          <t xml:space="preserve"> </t>
        </is>
      </c>
      <c r="G19" s="6" t="n">
        <v>4167616</v>
      </c>
    </row>
    <row r="20">
      <c r="A20" s="4" t="inlineStr">
        <is>
          <t>Exercise of stock options</t>
        </is>
      </c>
      <c r="B20" s="4" t="inlineStr">
        <is>
          <t xml:space="preserve"> </t>
        </is>
      </c>
      <c r="C20" s="6" t="n">
        <v>51300</v>
      </c>
      <c r="D20" s="4" t="inlineStr">
        <is>
          <t xml:space="preserve"> </t>
        </is>
      </c>
      <c r="E20" s="4" t="inlineStr">
        <is>
          <t xml:space="preserve"> </t>
        </is>
      </c>
      <c r="F20" s="4" t="inlineStr">
        <is>
          <t xml:space="preserve"> </t>
        </is>
      </c>
      <c r="G20" s="5" t="n">
        <v>51300</v>
      </c>
    </row>
    <row r="21">
      <c r="A21" s="4" t="inlineStr">
        <is>
          <t>Exercise of stock options, shares</t>
        </is>
      </c>
      <c r="B21" s="6" t="n">
        <v>36001</v>
      </c>
      <c r="G21" s="6" t="n">
        <v>36001</v>
      </c>
    </row>
    <row r="22">
      <c r="A22" s="4" t="inlineStr">
        <is>
          <t>Other comprehensive gain / (loss)</t>
        </is>
      </c>
      <c r="B22" s="4" t="inlineStr">
        <is>
          <t xml:space="preserve"> </t>
        </is>
      </c>
      <c r="C22" s="4" t="inlineStr">
        <is>
          <t xml:space="preserve"> </t>
        </is>
      </c>
      <c r="D22" s="4" t="inlineStr">
        <is>
          <t xml:space="preserve"> </t>
        </is>
      </c>
      <c r="E22" s="6" t="n">
        <v>-55810</v>
      </c>
      <c r="F22" s="6" t="n">
        <v>280796</v>
      </c>
      <c r="G22" s="5" t="n">
        <v>224986</v>
      </c>
    </row>
    <row r="23">
      <c r="A23" s="4" t="inlineStr">
        <is>
          <t>Net income (loss)</t>
        </is>
      </c>
      <c r="B23" s="4" t="inlineStr">
        <is>
          <t xml:space="preserve"> </t>
        </is>
      </c>
      <c r="C23" s="4" t="inlineStr">
        <is>
          <t xml:space="preserve"> </t>
        </is>
      </c>
      <c r="D23" s="6" t="n">
        <v>-9477091</v>
      </c>
      <c r="E23" s="6" t="n">
        <v>-47093</v>
      </c>
      <c r="F23" s="4" t="inlineStr">
        <is>
          <t xml:space="preserve"> </t>
        </is>
      </c>
      <c r="G23" s="6" t="n">
        <v>-9524184</v>
      </c>
    </row>
    <row r="24">
      <c r="A24" s="4" t="inlineStr">
        <is>
          <t>Ending balance at Sep. 30, 2020</t>
        </is>
      </c>
      <c r="B24" s="5" t="n">
        <v>146</v>
      </c>
      <c r="C24" s="5" t="n">
        <v>40472229</v>
      </c>
      <c r="D24" s="5" t="n">
        <v>-34272778</v>
      </c>
      <c r="E24" s="4" t="inlineStr">
        <is>
          <t xml:space="preserve"> </t>
        </is>
      </c>
      <c r="F24" s="5" t="n">
        <v>190161</v>
      </c>
      <c r="G24" s="5" t="n">
        <v>6389758</v>
      </c>
    </row>
    <row r="25">
      <c r="A25" s="4" t="inlineStr">
        <is>
          <t>Ending balance, shares at Sep. 30, 2020</t>
        </is>
      </c>
      <c r="B25" s="6" t="n">
        <v>14570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Operating activities:</t>
        </is>
      </c>
    </row>
    <row r="4">
      <c r="A4" s="4" t="inlineStr">
        <is>
          <t>Net loss</t>
        </is>
      </c>
      <c r="B4" s="5" t="n">
        <v>-9524184</v>
      </c>
      <c r="C4" s="5" t="n">
        <v>-12214936</v>
      </c>
    </row>
    <row r="5">
      <c r="A5" s="3" t="inlineStr">
        <is>
          <t>Adjustments to reconcile net loss to net cash used by operating activities:</t>
        </is>
      </c>
    </row>
    <row r="6">
      <c r="A6" s="4" t="inlineStr">
        <is>
          <t>Depreciation and Amortization</t>
        </is>
      </c>
      <c r="B6" s="6" t="n">
        <v>408489</v>
      </c>
      <c r="C6" s="6" t="n">
        <v>452207</v>
      </c>
    </row>
    <row r="7">
      <c r="A7" s="4" t="inlineStr">
        <is>
          <t>Noncash lease expense</t>
        </is>
      </c>
      <c r="B7" s="6" t="n">
        <v>161989</v>
      </c>
      <c r="C7" s="4" t="inlineStr">
        <is>
          <t xml:space="preserve"> </t>
        </is>
      </c>
    </row>
    <row r="8">
      <c r="A8" s="4" t="inlineStr">
        <is>
          <t>Loss on sale of assets</t>
        </is>
      </c>
      <c r="B8" s="6" t="n">
        <v>43163</v>
      </c>
      <c r="C8" s="6" t="n">
        <v>6096</v>
      </c>
    </row>
    <row r="9">
      <c r="A9" s="4" t="inlineStr">
        <is>
          <t>Stock option expense</t>
        </is>
      </c>
      <c r="B9" s="6" t="n">
        <v>4167616</v>
      </c>
      <c r="C9" s="6" t="n">
        <v>7859141</v>
      </c>
    </row>
    <row r="10">
      <c r="A10" s="4" t="inlineStr">
        <is>
          <t>Common stock issued for services</t>
        </is>
      </c>
      <c r="B10" s="4" t="inlineStr">
        <is>
          <t xml:space="preserve"> </t>
        </is>
      </c>
      <c r="C10" s="6" t="n">
        <v>37500</v>
      </c>
    </row>
    <row r="11">
      <c r="A11" s="4" t="inlineStr">
        <is>
          <t>Allowance for (recovery of) doubtful accounts</t>
        </is>
      </c>
      <c r="B11" s="6" t="n">
        <v>4285</v>
      </c>
      <c r="C11" s="6" t="n">
        <v>-30313</v>
      </c>
    </row>
    <row r="12">
      <c r="A12" s="4" t="inlineStr">
        <is>
          <t>Loss on settlement of payables</t>
        </is>
      </c>
      <c r="B12" s="4" t="inlineStr">
        <is>
          <t xml:space="preserve"> </t>
        </is>
      </c>
      <c r="C12" s="6" t="n">
        <v>91684</v>
      </c>
    </row>
    <row r="13">
      <c r="A13" s="4" t="inlineStr">
        <is>
          <t>Inventory impairment</t>
        </is>
      </c>
      <c r="B13" s="6" t="n">
        <v>86287</v>
      </c>
      <c r="C13" s="4" t="inlineStr">
        <is>
          <t xml:space="preserve"> </t>
        </is>
      </c>
    </row>
    <row r="14">
      <c r="A14" s="4" t="inlineStr">
        <is>
          <t>Gain on disposal of a subsidiary</t>
        </is>
      </c>
      <c r="B14" s="6" t="n">
        <v>-95555</v>
      </c>
      <c r="C14" s="4" t="inlineStr">
        <is>
          <t xml:space="preserve"> </t>
        </is>
      </c>
    </row>
    <row r="15">
      <c r="A15" s="4" t="inlineStr">
        <is>
          <t>Loss on realization of AOCI upon disposal of a subsidiary</t>
        </is>
      </c>
      <c r="B15" s="6" t="n">
        <v>245607</v>
      </c>
      <c r="C15" s="4" t="inlineStr">
        <is>
          <t xml:space="preserve"> </t>
        </is>
      </c>
    </row>
    <row r="16">
      <c r="A16" s="4" t="inlineStr">
        <is>
          <t>Income from equity method investment</t>
        </is>
      </c>
      <c r="B16" s="6" t="n">
        <v>-23314</v>
      </c>
      <c r="C16" s="4" t="inlineStr">
        <is>
          <t xml:space="preserve"> </t>
        </is>
      </c>
    </row>
    <row r="17">
      <c r="A17" s="3" t="inlineStr">
        <is>
          <t>Change in operating assets and liabilities:</t>
        </is>
      </c>
    </row>
    <row r="18">
      <c r="A18" s="4" t="inlineStr">
        <is>
          <t>Accounts receivable</t>
        </is>
      </c>
      <c r="B18" s="6" t="n">
        <v>333933</v>
      </c>
      <c r="C18" s="6" t="n">
        <v>-365364</v>
      </c>
    </row>
    <row r="19">
      <c r="A19" s="4" t="inlineStr">
        <is>
          <t>Accounts receivable - Related party</t>
        </is>
      </c>
      <c r="B19" s="4" t="inlineStr">
        <is>
          <t xml:space="preserve"> </t>
        </is>
      </c>
      <c r="C19" s="6" t="n">
        <v>222</v>
      </c>
    </row>
    <row r="20">
      <c r="A20" s="4" t="inlineStr">
        <is>
          <t>Inventories</t>
        </is>
      </c>
      <c r="B20" s="6" t="n">
        <v>157845</v>
      </c>
      <c r="C20" s="6" t="n">
        <v>-366109</v>
      </c>
    </row>
    <row r="21">
      <c r="A21" s="4" t="inlineStr">
        <is>
          <t>Prepaid expenses and other current assets</t>
        </is>
      </c>
      <c r="B21" s="6" t="n">
        <v>-66794</v>
      </c>
      <c r="C21" s="6" t="n">
        <v>-277738</v>
      </c>
    </row>
    <row r="22">
      <c r="A22" s="4" t="inlineStr">
        <is>
          <t>Other current assets - Related party</t>
        </is>
      </c>
      <c r="B22" s="4" t="inlineStr">
        <is>
          <t xml:space="preserve"> </t>
        </is>
      </c>
      <c r="C22" s="6" t="n">
        <v>33428</v>
      </c>
    </row>
    <row r="23">
      <c r="A23" s="4" t="inlineStr">
        <is>
          <t>Other assets</t>
        </is>
      </c>
      <c r="B23" s="6" t="n">
        <v>-79123</v>
      </c>
      <c r="C23" s="6" t="n">
        <v>-451</v>
      </c>
    </row>
    <row r="24">
      <c r="A24" s="4" t="inlineStr">
        <is>
          <t>Accounts payable</t>
        </is>
      </c>
      <c r="B24" s="6" t="n">
        <v>-155174</v>
      </c>
      <c r="C24" s="6" t="n">
        <v>-19490</v>
      </c>
    </row>
    <row r="25">
      <c r="A25" s="4" t="inlineStr">
        <is>
          <t>Deferred income</t>
        </is>
      </c>
      <c r="B25" s="6" t="n">
        <v>34000</v>
      </c>
      <c r="C25" s="4" t="inlineStr">
        <is>
          <t xml:space="preserve"> </t>
        </is>
      </c>
    </row>
    <row r="26">
      <c r="A26" s="4" t="inlineStr">
        <is>
          <t>Lease liability - operating lease</t>
        </is>
      </c>
      <c r="B26" s="6" t="n">
        <v>-136120</v>
      </c>
      <c r="C26" s="4" t="inlineStr">
        <is>
          <t xml:space="preserve"> </t>
        </is>
      </c>
    </row>
    <row r="27">
      <c r="A27" s="4" t="inlineStr">
        <is>
          <t>Accrued expense and other current liabilities</t>
        </is>
      </c>
      <c r="B27" s="6" t="n">
        <v>180837</v>
      </c>
      <c r="C27" s="6" t="n">
        <v>371088</v>
      </c>
    </row>
    <row r="28">
      <c r="A28" s="4" t="inlineStr">
        <is>
          <t>Other current liabilities - related party</t>
        </is>
      </c>
      <c r="B28" s="4" t="inlineStr">
        <is>
          <t xml:space="preserve"> </t>
        </is>
      </c>
      <c r="C28" s="6" t="n">
        <v>30</v>
      </c>
    </row>
    <row r="29">
      <c r="A29" s="4" t="inlineStr">
        <is>
          <t>Other noncurrent liabilities</t>
        </is>
      </c>
      <c r="B29" s="6" t="n">
        <v>19957</v>
      </c>
      <c r="C29" s="6" t="n">
        <v>-4567</v>
      </c>
    </row>
    <row r="30">
      <c r="A30" s="4" t="inlineStr">
        <is>
          <t>Net cash used by operating activities</t>
        </is>
      </c>
      <c r="B30" s="6" t="n">
        <v>-4236256</v>
      </c>
      <c r="C30" s="6" t="n">
        <v>-4400601</v>
      </c>
    </row>
    <row r="31">
      <c r="A31" s="3" t="inlineStr">
        <is>
          <t>Investing activities:</t>
        </is>
      </c>
    </row>
    <row r="32">
      <c r="A32" s="4" t="inlineStr">
        <is>
          <t>Purchase of equipment</t>
        </is>
      </c>
      <c r="B32" s="6" t="n">
        <v>-119838</v>
      </c>
      <c r="C32" s="6" t="n">
        <v>-1469128</v>
      </c>
    </row>
    <row r="33">
      <c r="A33" s="4" t="inlineStr">
        <is>
          <t>Proceeds from sales of equipment</t>
        </is>
      </c>
      <c r="B33" s="6" t="n">
        <v>110000</v>
      </c>
      <c r="C33" s="6" t="n">
        <v>23600</v>
      </c>
    </row>
    <row r="34">
      <c r="A34" s="4" t="inlineStr">
        <is>
          <t>Proceeds from sale of a subsidiary</t>
        </is>
      </c>
      <c r="B34" s="6" t="n">
        <v>3142</v>
      </c>
      <c r="C34" s="4" t="inlineStr">
        <is>
          <t xml:space="preserve"> </t>
        </is>
      </c>
    </row>
    <row r="35">
      <c r="A35" s="4" t="inlineStr">
        <is>
          <t>Cash paid for deposit on equipment</t>
        </is>
      </c>
      <c r="B35" s="4" t="inlineStr">
        <is>
          <t xml:space="preserve"> </t>
        </is>
      </c>
      <c r="C35" s="6" t="n">
        <v>-592440</v>
      </c>
    </row>
    <row r="36">
      <c r="A36" s="4" t="inlineStr">
        <is>
          <t>Net cash used by investing activities</t>
        </is>
      </c>
      <c r="B36" s="6" t="n">
        <v>-6696</v>
      </c>
      <c r="C36" s="6" t="n">
        <v>-2037968</v>
      </c>
    </row>
    <row r="37">
      <c r="A37" s="3" t="inlineStr">
        <is>
          <t>Financing activities:</t>
        </is>
      </c>
    </row>
    <row r="38">
      <c r="A38" s="4" t="inlineStr">
        <is>
          <t>Proceeds from issuance of common stock, net of issuance costs</t>
        </is>
      </c>
      <c r="B38" s="6" t="n">
        <v>7580067</v>
      </c>
      <c r="C38" s="6" t="n">
        <v>5947922</v>
      </c>
    </row>
    <row r="39">
      <c r="A39" s="4" t="inlineStr">
        <is>
          <t>Payments of stock issuance costs</t>
        </is>
      </c>
      <c r="B39" s="6" t="n">
        <v>-264018</v>
      </c>
      <c r="C39" s="6" t="n">
        <v>-27628</v>
      </c>
    </row>
    <row r="40">
      <c r="A40" s="4" t="inlineStr">
        <is>
          <t>Repayment of loans</t>
        </is>
      </c>
      <c r="B40" s="6" t="n">
        <v>-97847</v>
      </c>
      <c r="C40" s="6" t="n">
        <v>-54350</v>
      </c>
    </row>
    <row r="41">
      <c r="A41" s="4" t="inlineStr">
        <is>
          <t>Repayment under finance lease</t>
        </is>
      </c>
      <c r="B41" s="6" t="n">
        <v>-19025</v>
      </c>
      <c r="C41" s="4" t="inlineStr">
        <is>
          <t xml:space="preserve"> </t>
        </is>
      </c>
    </row>
    <row r="42">
      <c r="A42" s="4" t="inlineStr">
        <is>
          <t>Proceeds from the exercise of stock options</t>
        </is>
      </c>
      <c r="B42" s="6" t="n">
        <v>51300</v>
      </c>
      <c r="C42" s="4" t="inlineStr">
        <is>
          <t xml:space="preserve"> </t>
        </is>
      </c>
    </row>
    <row r="43">
      <c r="A43" s="4" t="inlineStr">
        <is>
          <t>Borrowing of loans</t>
        </is>
      </c>
      <c r="B43" s="4" t="inlineStr">
        <is>
          <t xml:space="preserve"> </t>
        </is>
      </c>
      <c r="C43" s="6" t="n">
        <v>138953</v>
      </c>
    </row>
    <row r="44">
      <c r="A44" s="4" t="inlineStr">
        <is>
          <t>Net cash provided by financing activities</t>
        </is>
      </c>
      <c r="B44" s="6" t="n">
        <v>7250477</v>
      </c>
      <c r="C44" s="6" t="n">
        <v>6004897</v>
      </c>
    </row>
    <row r="45">
      <c r="A45" s="4" t="inlineStr">
        <is>
          <t>Effect of foreign exchange on cash and cash equivalents</t>
        </is>
      </c>
      <c r="B45" s="6" t="n">
        <v>64980</v>
      </c>
      <c r="C45" s="6" t="n">
        <v>-46954</v>
      </c>
    </row>
    <row r="46">
      <c r="A46" s="4" t="inlineStr">
        <is>
          <t>Net change in cash</t>
        </is>
      </c>
      <c r="B46" s="6" t="n">
        <v>3072505</v>
      </c>
      <c r="C46" s="6" t="n">
        <v>-480626</v>
      </c>
    </row>
    <row r="47">
      <c r="A47" s="4" t="inlineStr">
        <is>
          <t>Cash, beginning of period</t>
        </is>
      </c>
      <c r="B47" s="6" t="n">
        <v>1326040</v>
      </c>
      <c r="C47" s="6" t="n">
        <v>1806666</v>
      </c>
    </row>
    <row r="48">
      <c r="A48" s="4" t="inlineStr">
        <is>
          <t>Cash, end of period</t>
        </is>
      </c>
      <c r="B48" s="6" t="n">
        <v>4398545</v>
      </c>
      <c r="C48" s="6" t="n">
        <v>1326040</v>
      </c>
    </row>
    <row r="49">
      <c r="A49" s="3" t="inlineStr">
        <is>
          <t>Supplemental disclosure of cash flow information:</t>
        </is>
      </c>
    </row>
    <row r="50">
      <c r="A50" s="4" t="inlineStr">
        <is>
          <t>Cash paid for interest</t>
        </is>
      </c>
      <c r="B50" s="6" t="n">
        <v>21243</v>
      </c>
      <c r="C50" s="6" t="n">
        <v>1500</v>
      </c>
    </row>
    <row r="51">
      <c r="A51" s="4" t="inlineStr">
        <is>
          <t>Cash paid for taxes</t>
        </is>
      </c>
      <c r="B51" s="6" t="n">
        <v>800</v>
      </c>
      <c r="C51" s="6" t="n">
        <v>800</v>
      </c>
    </row>
    <row r="52">
      <c r="A52" s="3" t="inlineStr">
        <is>
          <t>Noncash investing and financing activities:</t>
        </is>
      </c>
    </row>
    <row r="53">
      <c r="A53" s="4" t="inlineStr">
        <is>
          <t>Auto purchased on loan</t>
        </is>
      </c>
      <c r="B53" s="4" t="inlineStr">
        <is>
          <t xml:space="preserve"> </t>
        </is>
      </c>
      <c r="C53" s="6" t="n">
        <v>38127</v>
      </c>
    </row>
    <row r="54">
      <c r="A54" s="4" t="inlineStr">
        <is>
          <t>Equipment purchased on account</t>
        </is>
      </c>
      <c r="B54" s="4" t="inlineStr">
        <is>
          <t xml:space="preserve"> </t>
        </is>
      </c>
      <c r="C54" s="6" t="n">
        <v>124540</v>
      </c>
    </row>
    <row r="55">
      <c r="A55" s="4" t="inlineStr">
        <is>
          <t>Common stock issued to settle payables</t>
        </is>
      </c>
      <c r="B55" s="4" t="inlineStr">
        <is>
          <t xml:space="preserve"> </t>
        </is>
      </c>
      <c r="C55" s="6" t="n">
        <v>32239</v>
      </c>
    </row>
    <row r="56">
      <c r="A56" s="4" t="inlineStr">
        <is>
          <t>Recognition of ROU asset and lease liability upon adoption of ASU 2016-02</t>
        </is>
      </c>
      <c r="B56" s="6" t="n">
        <v>517263</v>
      </c>
      <c r="C56" s="4" t="inlineStr">
        <is>
          <t xml:space="preserve"> </t>
        </is>
      </c>
    </row>
    <row r="57">
      <c r="A57" s="4" t="inlineStr">
        <is>
          <t>Recognition of ROU asset and lease liability during the period</t>
        </is>
      </c>
      <c r="B57" s="6" t="n">
        <v>278248</v>
      </c>
      <c r="C57" s="4" t="inlineStr">
        <is>
          <t xml:space="preserve"> </t>
        </is>
      </c>
    </row>
    <row r="58">
      <c r="A58" s="4" t="inlineStr">
        <is>
          <t>Reclassification of common stock offering costs to additional paid-in capital</t>
        </is>
      </c>
      <c r="B58" s="6" t="n">
        <v>1225495</v>
      </c>
      <c r="C58" s="4" t="inlineStr">
        <is>
          <t xml:space="preserve"> </t>
        </is>
      </c>
    </row>
    <row r="59">
      <c r="A59" s="4" t="inlineStr">
        <is>
          <t>Finance lease of equipment to pay off accounts payable</t>
        </is>
      </c>
      <c r="B59" s="6" t="n">
        <v>124500</v>
      </c>
      <c r="C59" s="4" t="inlineStr">
        <is>
          <t xml:space="preserve"> </t>
        </is>
      </c>
    </row>
    <row r="60">
      <c r="A60" s="4" t="inlineStr">
        <is>
          <t>Contribution of machines to NuZee Latin America</t>
        </is>
      </c>
      <c r="B60" s="6" t="n">
        <v>160000</v>
      </c>
      <c r="C60" s="4" t="inlineStr">
        <is>
          <t xml:space="preserve"> </t>
        </is>
      </c>
    </row>
    <row r="61">
      <c r="A61" s="4" t="inlineStr">
        <is>
          <t>Stock issuance cost accrued</t>
        </is>
      </c>
      <c r="B61" s="5" t="n">
        <v>200724</v>
      </c>
      <c r="C6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NuZee, Inc. (the “Company”, “we”,
“our”, “us’) was incorporated on November 9, 2011 in Nevada. The Company is a specialty coffee company
and the Company believes it is the leading single serve pour over coffee co-packer in the United States. We believe we are the
only commercial-scale producer of single serve pour over coffee within the North American market. We look to leverage our position
as a co-packer at the forefront of the North American single serve pour over coffee market to revolutionize the way single serve
coffee is enjoyed in the United States. While the United States is our core market, we also have single serve pour over coffee
manufacturing and sales operations in Korea and a joint venture in Latin America. On September 28, 2020, the Company entered
into a Stock Transfer Agreement with Eguchi Holdings Co., Ltd. (“EHCL”), pursuant to which the Company agreed to sell
all of its equity interests in its majority-owned subsidiary, NuZee JAPAN Co., Ltd. (“NuZee JP”), representing 70%
of the outstanding equity interests of NuZee JP, to EHCL for an aggregate sale price of approximately $34,000. We have two international subsidiaries in NuZee
KOREA Ltd. (“NuZee KR”) and NuZee Investments Co., Ltd. (“NuZee INV”) in Japan, both of which are wholly
owned subsidiaries of the Company. On October 28, 2019, we completed a l-for-3
reverse stock split, which became effective on November 12, 2019. All share and per share information included in these financial
statements and notes thereto give effect to the revers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Reclassification Certain amounts in the prior period financial
statements have been reclassified to conform to the presentation of the current period financial statements. These reclassifications
had no effect on the previously reported net loss. Earnings per Share Basic earnings per common share is equal to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years ended September 30, 2020 and 2019, respectively and therefore, basic and diluted earnings per share for
those periods are the same because all potential common equivalent shares would be antidilutive. Capital Resources 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September 30, 2020, the Company had cash
of $4,398,545 and working capital of $4,252,180. However, the Company has not attained profitable operations since inception. During the fiscal year ended September 30,
2020, the Company completed an offering pursuant to Securities Act registration exemptions as well as a registered underwritten
public offering and raised an aggregate of approximately $7,354,978 in net proceeds. In addition, in October and November of 2020,
the Company raised an additional aggregate of $2,962,387 from a registered direct investment and an offering pursuant to Securities
Act registration exemptions. The Company exceeded its capital raising predications thus mitigating any substantial doubt about
the Company’s ability to continue as a going concern as defined by ASU 2014-05 and its ability to satisfy the estimated liquidity
needs for the twelve months from the issuance of the financial statements. Use of Estimates In preparing these consolidat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Fair Value of Financial Instru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of cash, accounts receivable,
accounts payable, accrued liabilities and short-term debt approximate fair value because of the short-term nature of these instruments.
The carrying amount of long-term debt approximates fair value because the debt is based on current rates at which the Company could
borrow funds with similar remaining maturities. Fair value estimates are made at a specific point in time, based on relevant market
information about the financial instruments when available. These estimates are subjective in nature and involve uncertainties
and matters of significant judgment and therefore, cannot be determined with precision. Changes in assumptions could significantly
affect the estimates. Cash and Cash Equivalents The Company considers all highly-liquid investments
with original maturities of three months or less when purchased to be cash equivalents. The Company had no cash equivalents as
of September 30, 2020 and 2019. Concentration of Credit Risk Financial instruments that potentially subject
the Company to concentrations of credit risk consist principally of cash and cash equivalents. The Company places its cash with
high quality banking institutions. From time to time, the Company may or may not maintain cash balances at certain institutions
in excess of the Federal Deposit Insurance Corporation limit.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recognized $119,569 of allowance for doubtful accounts as of September 30, 2019 and
none for the year ended September 30, 2020. Major Customers For the years ended September 30, 2020 and
2019, revenue was primarily from major customers disclosed below. For the year ended September 30, 2020:
Customer Name Sales Amount % of Total Accounts % of Total
Customer K $ 284,099 20 % $ 3,291 2 %
Customer JP $ 158,208 11 % — 0 %
Customer WP $ 394,674 28 % $ 133,601 68 % For the year ended September 30, 2019:
Customer Name Sales Amount % of Total Accounts % of Total
Customer K $ 344,275 19 % $ 330,121 61 %
Customer M $ 333,855 19 % $ 35,577 7 %
Customer WP $ 282,905 16 % $ 74,633 14 % Lease In February 2016, the FASB issued ASU No. 2016-02,
Leases (Topic 842), to provide guidance on recognizing lease assets and lease liabilities on the consolidated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consolidated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mplemented ASU No. 2016-02 on October 1, 2019. The Company elected the practical expedient
under ASU 2018-11 “Leases: Targeted Improvements” which allows the Company to apply the transition provision for Topic
842 at the Company’s adoption date instead of at the earlies comparative period presented in the financial statements. Therefore,
the Company recognized and measured leases existing at October 1, 2019 but without retrospective application. In addition, the
Company elected the optional practical expedient permitted under the transition guidance which allows the Company to carry forward
the historical accounting treatment for existing lease upon adoption. No impact was recorded to the income statement or beginning
retained earnings for Topic 842. Beginning October 1, 2019, operating ROU assets
and operating lease liabilities are recognized based on the present value of lease payments, including annual rent increases, over
the lease term at commencement date. Operating leases in effect prior to October 1, 2019 were recognized at the present value of
the remaining payments on the remaining lease term as of October 1, 2019. Because the lease in question did not have an implicit
rate of return, we used our incremental secured borrowing rate based on lease term information available as of the adoption date
or lease commencement date in determining the present value of lease payments. The incremental borrowing rate on ROU Asset lease
is 5%. The Company does a quarterly analysis of leases
to determine if there are any operating leases that require recognition under ASC 842. As of October 1, 2019, the Company had one
significant long-term operating lease for office and manufacturing space in Plano, Texas. The leased property in Plano, Texas,
has a remaining lease term through June 2024. The lease has an option to extend beyond the stated termination date, but exercise
of this option is not probable. The Company did not apply the recognition requirements of ASC 842 to operating leases with a remaining
lease term of 12 months or less. The impact of ASU No. 2016-02 (“Leases
(Topic 842)” on our consolidated balance sheet beginning October 1, 2019, through the recognition of ROU assets and lease
liabilities for operating leases are as follows:
October 1, 2019
ROU Asset $ 517,263
Lease Liability $ 517,263 During the current year analysis of leases,
we determined to renew the office and manufacturing space in Vista, CA through January 31, 2022, which was previously scheduled
to be vacated at June 30, 2020. Additionally, the Korean office and manufacturing space lease was extended through June 2022 and
an apartment lease was signed through June 2022. Accordingly, we have added ROU assets and lease liabilities related to those leases
at June 30, 2020. The direct-leased property in Vista, California
has a remaining lease term through January 2022. The leased properties in both Korea and Vista, California have options to extend
beyond the stated termination date, but exercise of these options are not probable. The sub-leased property in Vista, California,
is leased month-to-month and has been calculated as a ROU Asset co-terminus with the direct-leased property. In September 2020, we entered into an 18-month
sublease effective October 1, 2020 reducing our space and term in Plano, Texas. Accordingly, this lease has been added to our right-of-use
asset balance at September 30, 2020. This lease is for the Company’s principal executive office located at 1401 Capital Avenue,
Suite B, Plano, Texas 75074. Effective September 1, 2020, we converted our
month-to-month sublease in Vista, California to a 17-month sublease ending January 31, 2022 which is co-terminus with our direct
lease in Vista. The month-to-month sublease was recognized as a right-of-use asset in our June 30, 2020 analysis. The terms of
the 17-month lease are similar to the terms used to value the right-of-use asset at June 30, 2020. As of September 30, 2020, our operating leases
had a weighted average remaining lease term of 2.6 years and a weighted-average discount rate of 5%. Other information related
to our operating leases is as follows:
ROU Asset – October 1, 2019 $ 517,263
ROU Asset added during the period 278,248
Amortization during the period (143,314 )
ROU Asset – September 30, 2020 $ 652,197
Lease Liability – October 1, 2019 $ 517,263
Lease Liability added during the period 278,248
Amortization during the period (136,120 )
Lease Liability – September 30, 2020 $ 659,391
Lease Liability – Short-Term $ 263,678
Lease Liability – Long-Term 395,713
Lease Liability – Total $ 659,391 The table below reconciles the fixed component
of the undiscounted cash flows for each of the first five years and the total remaining years to the lease liabilities recorded
on the Consolidated Balance Sheet as of September 30, 2020: Amounts due within 12 months of September 30,
2021 $ 287,612
2022 201,262
2023 127,036
2024 97,405
2025 -
Total Minimum Lease Payments 713,315
Less Effect of Discounting (53,924 )
Present Value of Future Minimum Lease Payments 659,391
Less Current Portion of Operating Lease Obligations 263,678
Long-Term Operating Lease Obligations $ 395,713 On October 9, 2019, the Company entered into
a lease agreement with Alliance Funding Group which provided for a sale lease back on certain packing equipment. The terms of this
agreement require us to pay $2,987 per month for the next 60 months. As part of this agreement, Alliance Funding Group provided
our equipment supplier with $124,500 for the purchase of this equipment. This transaction was accounted for as a financing lease.
As of September 30, 2020, our financing lease had a remaining lease term of 3.75 years and a discount rate of 12.75%. The interest
expense on finance lease liabilities for the year ended September 30, 2020 was $14,088. The following summarizes ROU assets under finance
leases at September 30, 2020:
ROU asset-finance lease at October 9, 2019 $ 124,500
Amortization (18,675 )
ROU asset-finance lease at September 30, 2020 $ 105,825 The table below summarizes future minimum finance
lease payments at September 30, 2020 for the 12 months ended September 30:
2021 $ 33,113
2022 33,113
2023 33,113
2024 27,594
2025 —
Total Minimum Lease Payments 126,933
Amount representing interest (26,935 )
Present Value of Minimum Lease Payments 99,998
Current Portion of Finance Lease Obligations 21,598
Finance Lease Obligations, Less Current Portion $ 78,400 During the year ended September 30, 2020, we
had the following cash and non-cash activities associated with our leases:
Operating cash outflows from operating leases: $ 168,692
Operating cash outflows from finance leases: $ 14,088
Financing cash outflows from finance lease: $ 19,025
Non-cash transactions:
Recognition of ROU asset and lease liability of operating lease upon adoption of ASU 2016-02: $ 517,263
Additions to ROU assets obtained from:
New operating lease $ 278,248
New finance lease $ 124,500 The Company leases office space with terms
ranging from month to month to 61 months. Rent expense included in general and administrative expense for the nine months ended
June 30, 2020 and 2019 was $317,725 and $169,624, respectively. In September 2020, we subleased the space at
1700 Capital Avenue in Plano, Texas, effective October 1, 2020 under favorable terms that are co-terminus with the original lease
ending June 30, 2024. Future minimum lease payments to be received under that sublease as of September 30, 2020, for each of the
fiscal years are as follows:
2021 $ 90,030
2022 $ 123,277
2023 $ 126,971
2024 $ 97,377
Total Minimum Lease Payments to be Received $ 437,655 Principles of Consolidation The Company prepares its financial statements
on the accrual basis of accounting. The accompanying consolidated financial statements include the accounts of the Company and
its majority owned subsidiary which has a fiscal year end of September 30. All significant intercompany accounts, balances and
transactions have been eliminated in the consolidation. The Company consolidates NuZee KR and NuZee
INV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NuZee KR and NuZee INV are wholly owned subsidiaries
of the Company. NuZee JP was 70% owned by the Company but on September 28, 2020, the Company sold the 70% ownership. The results
of NuZee JP have been consolidated until the disposal date. Foreign Currency Translation The financial position and results of operations
of the Company’s foreign subsidiary is measured using the foreign subsidiary’s local currency as the functional currency.
Revenues and expenses of such subsidiary has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 attributable to Nuzee, Inc.
recorded to other comprehensive loss (gain) amounted to ($280,796) and $59,668 as of September 30, 2020 and 2019, respectively. Transaction gains and losses that arise from
exchange rate fluctuations on transactions denominated in a currency other than the functional currency are included in the results
of operations as incurred. Foreign currency transaction (gains) losses included in the consolidated statements of operations totaled
$(1,024) and $(1,615) for the years ended September 30, 2020 and 2019, respectively. Equity Method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operations; however,
the Company’s share of the earnings or losses of the Investee company is reflected in the caption ‘‘Equity in
loss of unconsolidated affiliate’’ in the consolidated statements of operations. The Company’s carrying value
in an equity method investee company is reflected in the caption ‘‘Investment in unconsolidated affiliate’’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On January 9, 2020, a joint venture agreement
was signed between Industrial Marino, S.A. de C.V. (50%) and the Company (50%) forming NuZee LATIN AMERICA, S.A. de C.V. (“NLA”).
NLA was formed pursuant to the laws of Mexico, with corporate domicile in Mazatlan, Mexico. As part of the capitalization of NLA,
the Company contributed two co-packing machines to the joint venture. These machines had an aggregate carrying cost of $313,012.
The Company received $110,000 in cash for this contribution and recorded an investment in NLA of $160,000 and a loss of $43,012
on the contribution of the machines to NLA. The Company accounts for NLA using the equity
method of accounting since the management of day to day operations at NLA ultimately lies with its partner as the operations of
NLA are based in its partners facilities as well as our partner appoints the Chariman of the joint Board. As of September 30, 2020,
the only activity in NLA was the contribution of two machines as described above and other start up related activities and $23,314
of income was recognized under the equity method of accounting, mainly due to foreign currency transaction gains. Goodwill The Company evaluates goodwill on an annual
basis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During the year ended September 30, 2019, it was determined that the entire amount
of the carrying amount of goodwill was impaired and as a result, goodwill of $17,112 was written off during the year. Revenue Recognition 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s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id not have
a material impact on our consolidated financial statements, including the presentation of revenues in our Consolidated Statements
of Operations. Return and Exchange Policy The Company provides a 30-day money-back guarantee
if a buyer is not satisfied with a product. All of the products are thoroughly inspected and securely packaged before they are
shipped to ensure buyers receive the best possible product. If for any reason buyers are unsatisfied with the products, they can
return them and the Company will exchange or refund the purchase minus any shipping charges. For the wholesale customers, return
policies varies based on their specific agreements with customers. Under chargebacks agreements with the customers, the Company
agrees to reimburse the seller for a portion of the costs incurred by the seller to advertise and promote certain of the Company’s
products. The Company estimates, accrues and recognizes such chargebacks. These amounts are included in the determination of net
sales. As of September 30, 2020 and September 30,
2019, the Company had none and $119,569 of sales allowances for estimated chargebacks and returns, respectively. Revenue recognized
is net of sales allowances. Cost Recognition Cost of products sold is primarily comprised
of direct materials consumed in the manufacturing of co-packing arrangements or the production of our own products for resale.
Cost of products sold also includes directly related labors’ salaries and other overhead cost. Selling, General and Administrative Expense Selling, general and administrative expense
(SG&amp;A) is primarily comprised of marketing expenses, research and development costs, administrative and other indirect overhead
costs, depreciation expense and other miscellaneous operating items. Personnel expenses, occupying a majority portion of SG&amp;A,
were $1,433,330 and $1,042,788 for the years ended September 30, 2020 and 2019, respectively. In some situations, the Company covers
shipping fees and the shipping and handling expenses are recorded under operating expenses in the consolidated statements of operations. Advertising Expenses The Company expenses advertising costs when
incurred. Advertising expense for the years ended September 30, 2020 and 2019 is as follows:
September 30, 2020 September 30, 2019
Advertising $ 98,176 $ 57,357
Research and Development Research and development expenses are expensed
in the consolidated statements of operations as incurred in accordance with FASB ASC 730, Research and Development. For the years
ended September 30, 2020 and 2019, respectively, research and development expenses amounted to $11,399 and $1,825. Prepaid expenses and other current assets The Company prepaid expenses and other current
assets for the years ended September 30, 2020 and 2019 is as follows:
September 30, 2020 September 30, 2019
Prepaid expenses and other current assets $ 645,375 $ 372,456
The Prepaid expenses and other current assets
balance mainly consists of deferred financing costs of $464,742 and $225,089 as of September 30, 2020 and 2019, respectively. Inventory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September 30, 2020 and 2019, the carrying value of inventory of $245,370 and $500,986 respectively,
reflected on the consolidated balance sheets is net of this adjustment.
September 30, 2020 September 30, 2019
Raw materials $ 176,231 $ 327,985
Finished goods 69,139 173,001
Less - Inventory reserve - -
Total $ 245,370 $ 500,986 Property and Equipment Property and equipment is stated at cost, net
of accumulated depreciation. The Company generally depreciates property and equipment on a straight-line basis over the estimated
useful lives of the assets after the assets are placed in service except for NuZee KR which uses the declining balance method.
Office equipment is depreciated over a 3-year life, furniture over a 7-year life, and other equipment over a 5-year life. Depreciation
expense for the years ended September 30, 2020 and 2019 was $408,489 and $400,671 respectively. Repair and maintenance costs are
expensed as incurred. Expenditures associated with upgrades and enhancements that improve, add functionality, or otherwise extend
the life of property and equipment that exceed $1,000 are capitalized. Property and equipment as of September 30, 2020 and 2019
consist of:
September 30, 2020 September 30, 2019
Furniture &amp; Fixture $ — $ 85,872
Machinery &amp; Equipment 2,495,098 2,317,929
Vehicles 60,865 63,727
Leasehold Improvements 114,936 65,113
Less - Accumulated Depreciation (1,002,551 ) (657,050 )
Net Property and Equipment $ 1,668,348 $ 1,875,591 The Company is required to make deposits or
prepayments and progress payments on equipment purchases before the Company receives possession and title. As a result, the Company
accounts for such payments as Other Assets until it has possession at which time the equipment is recorded as Property and Equipment.
Deposits for purchase of equipment as of September 30, 2019 is $592,440. There were no such deposits as of September 30, 2020. Samples The Company distributes samples of its products
as a component of its marketing program. Costs for samples are expensed at the time the samples are produced and recorded under
operating expenses in the consolidated statements of operations. Long-Lived Assets The Company tests long-lived assets or asset
groups for recoverability when events or changes in circumstances indicated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There were no such events or changes in circumstances indicating that their carrying amount may not be recoverable for the fiscal
years ended September 30, 2020 and 2019. Intangible Assets Intangible assets have either an identifiable
or indefinite useful life. Intangible assets with identifiable useful lives are amortized on a straight-line basis over their economic
or legal life, whichever is shorter. The Company’s amortizable intangible asset consists of customer list which, recognized
as a result of the acquisition of NuZee JP. As of September 30, 2019, the Company evaluated
its intangible asset and as a result of this evaluation the balance was written off.
September 30, 2020
Gross Carrying Accumulated Net Carrying
Amount Amortization Amount
Amortized intangible assets:
Customer List $ 57,374 $ (57,374 ) -
Total $ 57,374 $ (57,374 ) - Aggregate amortization expense for the year
ended September 30, 2019, totaled $34,424. There was no such expense for the year ended September 30, 2020. 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09:27:23Z</dcterms:created>
  <dcterms:modified xmlns:dcterms="http://purl.org/dc/terms/" xmlns:xsi="http://www.w3.org/2001/XMLSchema-instance" xsi:type="dcterms:W3CDTF">2020-12-28T09:27:23Z</dcterms:modified>
</cp:coreProperties>
</file>